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Loss Per Share and Stockholders" sheetId="9" state="visible" r:id="rId9"/>
    <sheet xmlns:r="http://schemas.openxmlformats.org/officeDocument/2006/relationships" name="Receivables" sheetId="10" state="visible" r:id="rId10"/>
    <sheet xmlns:r="http://schemas.openxmlformats.org/officeDocument/2006/relationships" name="Goodwill And Intangible Asset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Other Income And Other Expenses" sheetId="14" state="visible" r:id="rId14"/>
    <sheet xmlns:r="http://schemas.openxmlformats.org/officeDocument/2006/relationships" name="Commitments And Contingencies" sheetId="15" state="visible" r:id="rId15"/>
    <sheet xmlns:r="http://schemas.openxmlformats.org/officeDocument/2006/relationships" name="Litigation And Other Related Co" sheetId="16" state="visible" r:id="rId16"/>
    <sheet xmlns:r="http://schemas.openxmlformats.org/officeDocument/2006/relationships" name="Condensed Consolidating Financi" sheetId="17" state="visible" r:id="rId17"/>
    <sheet xmlns:r="http://schemas.openxmlformats.org/officeDocument/2006/relationships" name="Summary Of Significant Accoun_2" sheetId="18" state="visible" r:id="rId18"/>
    <sheet xmlns:r="http://schemas.openxmlformats.org/officeDocument/2006/relationships" name="Revenue Recognition (Tables)" sheetId="19" state="visible" r:id="rId19"/>
    <sheet xmlns:r="http://schemas.openxmlformats.org/officeDocument/2006/relationships" name="Loss Per Share and Stockholde_2" sheetId="20" state="visible" r:id="rId20"/>
    <sheet xmlns:r="http://schemas.openxmlformats.org/officeDocument/2006/relationships" name="Receivables (Tables)" sheetId="21" state="visible" r:id="rId21"/>
    <sheet xmlns:r="http://schemas.openxmlformats.org/officeDocument/2006/relationships" name="Goodwill And Intangible Assets " sheetId="22" state="visible" r:id="rId22"/>
    <sheet xmlns:r="http://schemas.openxmlformats.org/officeDocument/2006/relationships" name="Long-Term Debt Long-Term Debt (" sheetId="23" state="visible" r:id="rId23"/>
    <sheet xmlns:r="http://schemas.openxmlformats.org/officeDocument/2006/relationships" name="Other Income And Other Expens_2" sheetId="24" state="visible" r:id="rId24"/>
    <sheet xmlns:r="http://schemas.openxmlformats.org/officeDocument/2006/relationships" name="Condensed Consolidating Finan_2" sheetId="25" state="visible" r:id="rId25"/>
    <sheet xmlns:r="http://schemas.openxmlformats.org/officeDocument/2006/relationships" name="Summary Of Significant Accoun_3" sheetId="26" state="visible" r:id="rId26"/>
    <sheet xmlns:r="http://schemas.openxmlformats.org/officeDocument/2006/relationships" name="Revenue Recognition (Disaggrega" sheetId="27" state="visible" r:id="rId27"/>
    <sheet xmlns:r="http://schemas.openxmlformats.org/officeDocument/2006/relationships" name="Revenue Recognition (Deferred R" sheetId="28" state="visible" r:id="rId28"/>
    <sheet xmlns:r="http://schemas.openxmlformats.org/officeDocument/2006/relationships" name="Revenue Recognition (Narrative)" sheetId="29" state="visible" r:id="rId29"/>
    <sheet xmlns:r="http://schemas.openxmlformats.org/officeDocument/2006/relationships" name="Loss Per Share and Stockholde_3" sheetId="30" state="visible" r:id="rId30"/>
    <sheet xmlns:r="http://schemas.openxmlformats.org/officeDocument/2006/relationships" name="Loss Per Share and Stockholde_4" sheetId="31" state="visible" r:id="rId31"/>
    <sheet xmlns:r="http://schemas.openxmlformats.org/officeDocument/2006/relationships" name="Loss Per Share and Stockholde_5" sheetId="32" state="visible" r:id="rId32"/>
    <sheet xmlns:r="http://schemas.openxmlformats.org/officeDocument/2006/relationships" name="Receivables (Schedule Of Short-" sheetId="33" state="visible" r:id="rId33"/>
    <sheet xmlns:r="http://schemas.openxmlformats.org/officeDocument/2006/relationships" name="Receivables (Narrative) (Detail" sheetId="34" state="visible" r:id="rId34"/>
    <sheet xmlns:r="http://schemas.openxmlformats.org/officeDocument/2006/relationships" name="Receivables (Schedule Of Receiv" sheetId="35" state="visible" r:id="rId35"/>
    <sheet xmlns:r="http://schemas.openxmlformats.org/officeDocument/2006/relationships" name="Receivables (Schedule Of Activi"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Long-Term Debt (Components of L" sheetId="40" state="visible" r:id="rId40"/>
    <sheet xmlns:r="http://schemas.openxmlformats.org/officeDocument/2006/relationships" name="Long-Term Debt (Narrative) (Det" sheetId="41" state="visible" r:id="rId41"/>
    <sheet xmlns:r="http://schemas.openxmlformats.org/officeDocument/2006/relationships" name="Income Taxes (Details)" sheetId="42" state="visible" r:id="rId42"/>
    <sheet xmlns:r="http://schemas.openxmlformats.org/officeDocument/2006/relationships" name="Other Income And Other Expens_3" sheetId="43" state="visible" r:id="rId43"/>
    <sheet xmlns:r="http://schemas.openxmlformats.org/officeDocument/2006/relationships" name="Commitments And Contingencies (" sheetId="44" state="visible" r:id="rId44"/>
    <sheet xmlns:r="http://schemas.openxmlformats.org/officeDocument/2006/relationships" name="Litigation And Other Related _2" sheetId="45" state="visible" r:id="rId45"/>
    <sheet xmlns:r="http://schemas.openxmlformats.org/officeDocument/2006/relationships" name="Condensed Consolidating Finan_3" sheetId="46" state="visible" r:id="rId46"/>
    <sheet xmlns:r="http://schemas.openxmlformats.org/officeDocument/2006/relationships" name="Condensed Consolidating Finan_4" sheetId="47" state="visible" r:id="rId47"/>
    <sheet xmlns:r="http://schemas.openxmlformats.org/officeDocument/2006/relationships" name="Condensed Consolidating Finan_5" sheetId="48" state="visible" r:id="rId48"/>
  </sheets>
  <definedNames/>
  <calcPr calcId="124519" fullCalcOnLoad="1"/>
</workbook>
</file>

<file path=xl/sharedStrings.xml><?xml version="1.0" encoding="utf-8"?>
<sst xmlns="http://schemas.openxmlformats.org/spreadsheetml/2006/main" uniqueCount="419">
  <si>
    <t>Document And Entity Information - shares</t>
  </si>
  <si>
    <t>6 Months Ended</t>
  </si>
  <si>
    <t>Oct. 31, 2018</t>
  </si>
  <si>
    <t>Nov. 30, 2018</t>
  </si>
  <si>
    <t>Document And Entity Information [Abstract]</t>
  </si>
  <si>
    <t>Document Type</t>
  </si>
  <si>
    <t>10-Q</t>
  </si>
  <si>
    <t>Amendment Flag</t>
  </si>
  <si>
    <t>false</t>
  </si>
  <si>
    <t>Document Period End Date</t>
  </si>
  <si>
    <t>Oct. 31,
		2018</t>
  </si>
  <si>
    <t>Document Fiscal Year Focus</t>
  </si>
  <si>
    <t>Document Fiscal Period Focus</t>
  </si>
  <si>
    <t>Q2</t>
  </si>
  <si>
    <t>Entity Registrant Name</t>
  </si>
  <si>
    <t>H&amp;R BLOCK INC</t>
  </si>
  <si>
    <t>Entity Central Index Key</t>
  </si>
  <si>
    <t>Current Fiscal Year End Date</t>
  </si>
  <si>
    <t>--04-30</t>
  </si>
  <si>
    <t>Entity Filer Category</t>
  </si>
  <si>
    <t>Large Accelerated Filer</t>
  </si>
  <si>
    <t>Entity Emerging Growth Company</t>
  </si>
  <si>
    <t>Entity Small Business</t>
  </si>
  <si>
    <t>Entity Common Stock, Shares Outstanding</t>
  </si>
  <si>
    <t>Consolidated Statements Of Operations And Comprehensive Loss - USD ($) $ in Thousands</t>
  </si>
  <si>
    <t>3 Months Ended</t>
  </si>
  <si>
    <t>Oct. 31, 2017</t>
  </si>
  <si>
    <t>REVENUES:</t>
  </si>
  <si>
    <t>Service revenues</t>
  </si>
  <si>
    <t>OPERATING EXPENSES:</t>
  </si>
  <si>
    <t>Costs of revenues</t>
  </si>
  <si>
    <t>Selling, general and administrative</t>
  </si>
  <si>
    <t>Total operating expenses</t>
  </si>
  <si>
    <t>Other income (expense), net</t>
  </si>
  <si>
    <t>Interest expense on borrowings</t>
  </si>
  <si>
    <t>Loss from continuing operations before income tax benefit</t>
  </si>
  <si>
    <t>Income tax benefit</t>
  </si>
  <si>
    <t>Net loss from continuing operations</t>
  </si>
  <si>
    <t>Net loss from discontinued operations, net of tax benefits of $1,607, $3,067, $2,769 and $4,672</t>
  </si>
  <si>
    <t>Net loss</t>
  </si>
  <si>
    <t>BASIC AND DILUTED LOSS PER SHARE:</t>
  </si>
  <si>
    <t>Continuing operations (in usd per share)</t>
  </si>
  <si>
    <t>Discontinued operations (in usd per share)</t>
  </si>
  <si>
    <t>Consolidated (in usd per share)</t>
  </si>
  <si>
    <t>DIVIDENDS PAID PER SHARE (in usd per share)</t>
  </si>
  <si>
    <t>COMPREHENSIVE LOSS:</t>
  </si>
  <si>
    <t>Unrealized gains (losses) on securities, net of taxes</t>
  </si>
  <si>
    <t>Change in foreign currency translation adjustments</t>
  </si>
  <si>
    <t>Other comprehensive income (loss)</t>
  </si>
  <si>
    <t>Comprehensive loss</t>
  </si>
  <si>
    <t>Royalty, product and other revenues</t>
  </si>
  <si>
    <t>Consolidated Statements Of Operations And Comprehensive Loss (Parenthetical) - USD ($) $ in Thousands</t>
  </si>
  <si>
    <t>Income Statement [Abstract]</t>
  </si>
  <si>
    <t>Tax benefit on discontinued operations</t>
  </si>
  <si>
    <t>Consolidated Balance Sheets - USD ($) $ in Thousands</t>
  </si>
  <si>
    <t>Apr. 30, 2018</t>
  </si>
  <si>
    <t>ASSETS</t>
  </si>
  <si>
    <t>Cash and cash equivalents</t>
  </si>
  <si>
    <t>Cash and cash equivalents - restricted</t>
  </si>
  <si>
    <t>Receivables, less allowance for doubtful accounts of $65,409, $55,265 and $81,813</t>
  </si>
  <si>
    <t>Income taxes receivable</t>
  </si>
  <si>
    <t>Prepaid expenses and other current assets</t>
  </si>
  <si>
    <t>Total current assets</t>
  </si>
  <si>
    <t>Property and equipment, at cost, less accumulated depreciation and amortization of $787,978, $728,811 and $745,397</t>
  </si>
  <si>
    <t>Intangible assets, net</t>
  </si>
  <si>
    <t>Goodwill</t>
  </si>
  <si>
    <t>Deferred tax assets and income taxes receivable</t>
  </si>
  <si>
    <t>Other noncurrent assets</t>
  </si>
  <si>
    <t>Total assets</t>
  </si>
  <si>
    <t>LIABILITIES:</t>
  </si>
  <si>
    <t>Accounts payable and accrued expenses</t>
  </si>
  <si>
    <t>Accrued salaries, wages and payroll taxes</t>
  </si>
  <si>
    <t>Accrued income taxes and reserves for uncertain tax positions</t>
  </si>
  <si>
    <t>Current portion of long-term debt</t>
  </si>
  <si>
    <t>Deferred revenue and other current liabilities</t>
  </si>
  <si>
    <t>Total current liabilities</t>
  </si>
  <si>
    <t>Long-term debt</t>
  </si>
  <si>
    <t>Deferred tax liabilities and reserves for uncertain tax positions</t>
  </si>
  <si>
    <t>Deferred revenue and other noncurrent liabilities</t>
  </si>
  <si>
    <t>Total liabilities</t>
  </si>
  <si>
    <t>COMMITMENTS AND CONTINGENCIES</t>
  </si>
  <si>
    <t xml:space="preserve"> </t>
  </si>
  <si>
    <t>STOCKHOLDERS' EQUITY:</t>
  </si>
  <si>
    <t>Common stock, no par, stated value $.01 per share, 800,000,000 shares authorized, shares issued of 242,026,278, 246,198,878 and 246,198,878</t>
  </si>
  <si>
    <t>Additional paid-in capital</t>
  </si>
  <si>
    <t>Accumulated other comprehensive loss</t>
  </si>
  <si>
    <t>Retained earnings (deficit)</t>
  </si>
  <si>
    <t>Less treasury shares, at cost, of 36,499,002, 37,130,454 and 36,944,789</t>
  </si>
  <si>
    <t>Total stockholders' equity (deficiency)</t>
  </si>
  <si>
    <t>Total liabilities and stockholders' equity</t>
  </si>
  <si>
    <t>Consolidated Balance Sheets (Parenthetical) - USD ($) $ in Thousands</t>
  </si>
  <si>
    <t>Statement of Financial Position [Abstract]</t>
  </si>
  <si>
    <t>Allowance for doubtful accounts</t>
  </si>
  <si>
    <t>Accumulated depreciation and amortization</t>
  </si>
  <si>
    <t>Common stock, no par value</t>
  </si>
  <si>
    <t>Common stock, stated value per share</t>
  </si>
  <si>
    <t>Common stock, shares authorized</t>
  </si>
  <si>
    <t>Common stock, shares issued</t>
  </si>
  <si>
    <t>Treasury stock, shares</t>
  </si>
  <si>
    <t>Consolidated Statements Of Cash Flows - USD ($) $ in Thousands</t>
  </si>
  <si>
    <t>CASH FLOWS FROM OPERATING ACTIVITIES:</t>
  </si>
  <si>
    <t>Adjustments to reconcile net loss to net cash used in operating activities:</t>
  </si>
  <si>
    <t>Depreciation and amortization</t>
  </si>
  <si>
    <t>Provision for bad debt</t>
  </si>
  <si>
    <t>Deferred taxes</t>
  </si>
  <si>
    <t>Stock-based compensation</t>
  </si>
  <si>
    <t>Changes in assets and liabilities, net of acquisitions:</t>
  </si>
  <si>
    <t>Receivables</t>
  </si>
  <si>
    <t>Income tax receivables, accrued income taxes and income tax reserves</t>
  </si>
  <si>
    <t>Other, net</t>
  </si>
  <si>
    <t>Net cash used in operating activities</t>
  </si>
  <si>
    <t>CASH FLOWS FROM INVESTING ACTIVITIES:</t>
  </si>
  <si>
    <t>Capital expenditures</t>
  </si>
  <si>
    <t>Payments made for business acquisitions, net of cash acquired</t>
  </si>
  <si>
    <t>Franchise loans funded</t>
  </si>
  <si>
    <t>Payments received on franchise loans</t>
  </si>
  <si>
    <t>Net cash used in investing activities</t>
  </si>
  <si>
    <t>CASH FLOWS FROM FINANCING ACTIVITIES:</t>
  </si>
  <si>
    <t>Dividends paid</t>
  </si>
  <si>
    <t>Repurchase of common stock, including shares surrendered</t>
  </si>
  <si>
    <t>Proceeds from exercise of stock options</t>
  </si>
  <si>
    <t>Net cash used in financing activities</t>
  </si>
  <si>
    <t>Effects of exchange rate changes on cash</t>
  </si>
  <si>
    <t>Net decrease in cash, cash equivalents and restricted cash</t>
  </si>
  <si>
    <t>Cash, cash equivalents and restricted cash, beginning of period</t>
  </si>
  <si>
    <t>Cash, cash equivalents and restricted cash, end of period</t>
  </si>
  <si>
    <t>SUPPLEMENTARY CASH FLOW DATA:</t>
  </si>
  <si>
    <t>Income taxes paid, net of refunds received</t>
  </si>
  <si>
    <t>Interest paid on borrowings</t>
  </si>
  <si>
    <t>Accrued additions to property and equipment</t>
  </si>
  <si>
    <t>Summary Of Significant Accounting Policies</t>
  </si>
  <si>
    <t>Accounting Policies [Abstract]</t>
  </si>
  <si>
    <t>NOTE 1: SUMMARY OF SIGNIFICANT ACCOUNTING POLICIES BASIS OF PRESENTATION – The consolidated balance sheets as of October 31, 2018 and 2017 , the consolidated statements of operations and comprehensive loss for the three and six months ended October 31, 2018 and 2017 , and the consolidated statements of cash flows for the six months ended October 31, 2018 and 2017 have been prepared by the Company, without audit. In the opinion of management, all adjustments, which include only normal recurring adjustments, necessary to present fairly the financial position, results of operations, and cash flows as of October 31, 2018 and 2017 and for all periods presented have been made. "H&amp;R Block," "the Company," "we," "our," and "us" are used interchangeably to refer to H&amp;R Block, Inc. or to H&amp;R Block, Inc. and its subsidiaries, as appropriate to the context. Certain information and footnote disclosures normally included in financial statements prepared in accordance with accounting principles generally accepted in the United States (GAAP) have been condensed or omitted. These consolidated financial statements should be read in conjunction with the financial statements and notes thereto included in our April 30, 2018 Annual Report to Shareholders on Form 10-K and the additional financial statement disclosures provided under Accounting Standards Update No. 2014-09, “Revenue from Contracts with Customers” (ASU 2014-09), included in the Company’s Current Report on Form 8-K filed with the Securities and Exchange Commission on November 15, 2018. All amounts presented herein as of April 30, 2018 or for the year then ended are derived from our April 30, 2018 Annual Report to Shareholders on Form 10-K. MANAGEMENT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reserves for uncertain tax positions, the impact of legislation commonly referred to as the Tax Cuts and Jobs Act (Tax Legislation), and related matters. Estimates have been prepared based on the best information available as of each balance sheet date. As such, actual results could differ materially from those estimates. See note 7 for additional discussion of the impact of the Tax Legislation. SEASONALITY OF BUSINESS – Our operating revenues are seasonal in nature with peak revenues typically occurring in the months of February through April. Therefore, results for interim periods are not indicative of results to be expected for the full year. DISCONTINUED OPERATIONS – Our discontinued operations include the results of operations of Sand Canyon Corporation, previously known as Option One Mortgage Corporation (including its subsidiaries, collectively, SCC), which exited its mortgage business in fiscal year 2008. See notes 9 and 10 for additional information on litigation, claims, and other loss contingencies related to our discontinued operations. NEW ACCOUNTING PRONOUNCEMENTS – Revenue Recognition. In May 2014, the FASB issued ASU 2014-09, which is a comprehensive new revenue recognition model that requires an entity to recognize the amount of revenue which reflects the consideration it expects to receive in exchange for the transfer of the promised goods or services to customer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and clarifies guidance for multiple-element arrangements. This guidance replaced most existing revenue recognition guidance in GAAP when it became effective. The new standard was effective for us on May 1, 2018, and we adopted using the full retrospective transition method. The adoption of this guidance did not have a significant impact on our consolidated financial statements. See note 2 for additional information. Income Taxes. In October 2016, the FASB issued Accounting Standards Update No. 2016-16, "Income Taxes (Topic 740): Intra-Entity Asset Transfers of Assets Other than Inventory" (ASU 2016-16). The new guidance eliminates the exception for intra-entity transfers other than inventory and requires the recognition of current and deferred income taxes resulting from such a transfer when the transfer occurs. This guidance was effective for us on May 1, 2018 and we adopted using the modified retrospective transition method. We recognized a $101.0 million cumulative effect adjustment to increase the opening balance of retained earnings and increase deferred tax assets resulting from intra-entity transfers of intellectual property in fiscal year 2018. Leases. In February 2016, the FASB issued Accounting Standards Update No. 2016-02, "Leases" (ASU 2016-02), which will require the recognition of lease assets and lease liabilities by lessees for leases previously classified as operating leases. ASU 2016-02 also requires additional qualitative and quantitative disclosures related to the nature, timing and uncertainty of cash flows arising from leases. This guidance will be effective for us on May 1, 2019, with early adoption permitted. In July 2018, the FASB approved an amendment to the new guidance that allows companies the option of using the effective date of the new standard as the initial application (at the beginning of the period in which is it adopted, rather than at the beginning of the earliest comparative period). We expect to adopt ASU 2016-02 prospectively, and we are currently evaluating the impact of ASU 2016-02 on our consolidated financial statements. However, we expect the impact of this guidance on our consolidated financial statements could be significant, as our future minimum operating lease commitments totaled $820.9 million as of April 30, 2018. We also expect that adoption of the new standard will require changes to our internal controls over financial reporting.</t>
  </si>
  <si>
    <t>Revenue Recognition</t>
  </si>
  <si>
    <t>Revenue from Contract with Customer [Abstract]</t>
  </si>
  <si>
    <t>NOTE 2: REVENUE RECOGNITION On May 1, 2018, we adopted ASU 2014-09 using the full retrospective approach for all contracts as of the adoption date. As the adoption of this guidance did not have a significant impact on our consolidated financial statements, no adjustments were made to the prior year periods to be in compliance with ASU 2014-09. Revenue is recognized upon satisfaction of performance obligations by the transfer of a product or service to the customer. Revenue is the amount of consideration we expect to receive for our services and products, and excludes sales taxes. When providing the majority of our tax preparation services, we generally have multiple performance obligations that are provided simultaneously at a point in time and revenue is recognized at that time. Our Peace of Mind® Extended Service Plan (POM) and Tax Identity Shield® (TIS) products have multiple performance obligations that are provided over time. The transaction price for POM and TIS, which is due at the time of purchase, is allocated to the various performance obligations based on relative standalone selling prices. Revenues for POM and TIS are deferred until the respective performance obligations have been satisfied. We have determined that these contracts do not contain a significant financing component. The majority of our revenues are from our U.S. business. The following table disaggregates our U.S. revenues by major service line, with all international businesses included in a single line, which consists primarily of tax preparation revenues: (in 000s) Three months ended October 31, Six months ended October 31, 2018 2017 2018 2017 Revenues: U.S. assisted tax preparation $ 41,652 $ 36,665 $ 72,756 $ 66,628 U.S. royalties 8,062 7,008 15,633 13,975 U.S. DIY tax preparation 2,994 4,263 5,775 7,489 International revenues 45,497 47,934 84,676 88,351 Revenues from Refund Transfers 560 1,135 1,984 3,951 Revenues from Emerald Card® 9,478 9,180 23,724 24,167 Revenues from Peace of Mind® Extended Service Plan 24,318 24,585 60,895 56,528 Revenues from Tax Identity Shield® 5,243 257 9,984 511 Interest and fee income on Emerald Advance 397 594 844 1,258 Other 10,670 9,233 17,783 15,798 Total revenues $ 148,871 $ 140,854 $ 294,054 $ 278,656 Service revenues are recognized when performance obligations are satisfied as follows: ▪ Assisted and DIY online tax preparation revenues are recorded when a completed return is electronically filed or accepted by the customer. The value of point-of-sale discounts and coupons are recorded as a reduction of revenue. ▪ Fees for electronic filing of tax returns prepared using our DIY tax preparation solutions are recorded when the return is electronically filed. ▪ Fees related to Refund Transfers (RTs) are recognized when the Internal Revenue Service (IRS) acknowledgment is received and the bank account is established at Axos Bank, formerly known as BofI Federal Bank, a federal savings bank (Axos). ▪ Revenues associated with our Emerald Card® program consist of interchange income from the use of debit cards and fees from the use of ATM networks, net of volume-based amounts retained by Axos in connection with our agreement. Interchange income is a fee paid by a merchant bank to Axos through the interchange network. Net revenue associated with our Emerald Card® is recognized based on cardholder transactions. ▪ Under POM we (1) represent our clients if they are audited by a taxing authority, and (2) assume the cost, subject to certain limits, of additional taxes owed by a client resulting from errors attributable to H&amp;R Block. POM revenues and incremental wages are deferred and recognized over the term of the plan, based on the historical pattern of actual claims paid, as claims paid represent the transfer of POM services to the customer. The plan is effective for the life of the tax return, which can be up to six years; however, the majority of claims are incurred in years two and three after the sale of POM. ▪ Our TIS program offers clients assistance in helping protect their tax identity and access to services to help restore their tax identity, if necessary. Protection services include a daily scan of the dark web for personal information, a pre-tax season identity theft risk assessment, notifying clients if their information is detected on a tax return filed through H&amp;R Block, and obtaining additional IRS identity protections when eligible. TIS revenues are deferred and are recognized as the various services are provided to the client, either by us or a third party, throughout the term of the contract, which ends on April 30th of the following year. Royalty, product and other revenues are recognized when performance obligations are satisfied as follows: ▪ Royalties, which are based on contractual percentages of franchise gross receipts, are generally recorded in the period in which the services are provided by the franchisee to the customer. ▪ Revenue from the sale of DIY desktop software is recognized when the product is sold to the end user. Rebates and other incentives paid in connection with these sales are recorded as a reduction of revenue. ▪ Participation revenue on Emerald Advance lines of credit (EAs) is recorded over the life of the underlying loan. Changes in the balances of deferred revenue and wages for POM are as follows: (in 000s) POM Deferred Revenue Deferred Wages Six months ended October 31, 2018 2017 2018 2017 Balance, beginning of the period $ 218,274 $ 211,223 $ 32,683 $ 31,344 Amounts deferred 3,459 2,913 80 36 Amounts recognized on previous deferrals (71,074 ) (63,332 ) (10,752 ) (9,230 ) Balance, end of the period $ 150,659 $ 150,804 $ 22,011 $ 22,150 As of October 31, 2018 , deferred revenue related to POM was $150.7 million . We expect that $105.7 million will be recognized over the next twelve months, while the remaining balance will be recognized over the following sixty months. Deferred revenue related to TIS was $36.4 million and $20.6 million at April 30, 2018 and 2017, respectively. As of October 31, 2018 and 2017, TIS deferred revenue was $21.8 million and $24.4 million , respectively. All deferred revenue related to TIS will be recognized within this fiscal year. A significant portion of our accounts receivable balances, with the exception of those related to EAs, are subject to the new revenue guidance. The majority of our services and products must be paid for at the time of service, and therefore no receivable is recorded unless an RT is purchased. Generally the prices of our services and products are fixed and determinable at the time of sale. For our RT product, we record a receivable for our fees which is then collected at the time the IRS issues the client’s refund. Our receivables from contracts with customers are generally collected on a periodic basis during and subsequent to the tax season. See note 4 for our accounts receivable balances.</t>
  </si>
  <si>
    <t>Loss Per Share and Stockholders' Equity</t>
  </si>
  <si>
    <t>Earnings Per Share [Abstract]</t>
  </si>
  <si>
    <t>NOTE 3: LOSS PER SHARE AND STOCKHOLDERS' EQUITY LOSS PER SHARE – Basic and diluted loss per share is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or loss from continuing operations attributable to common shareholders by the weighted average shares outstanding during each period. The dilutive effect of potential common shares is included in diluted earnings per share except in those periods with a loss from continuing operations. Diluted earnings per share excludes the impact of shares of common stock issuable upon the lapse of certain restrictions or the exercise of options to purchase 3.4 million shares for the three and six months ended October 31, 2018 , and 3.4 million shares for the three and six months ended October 31, 2017 , as the effect would be antidilutive due to the net loss from continuing operations during those periods. The computations of basic and diluted loss per share from continuing operations are as follows: (in 000s, except per share amounts) Three months ended October 31, Six months ended October 31, 2018 2017 2018 2017 Net loss from continuing operations attributable to shareholders $ (170,937 ) $ (148,312 ) $ (319,734 ) $ (276,130 ) Amounts allocated to participating securities (144 ) (161 ) (286 ) (321 ) Net loss from continuing operations attributable to common shareholders $ (171,081 ) $ (148,473 ) $ (320,020 ) $ (276,451 ) Basic weighted average common shares 205,520 209,065 206,596 208,500 Potential dilutive shares — — — — Dilutive weighted average common shares 205,520 209,065 206,596 208,500 Loss per share from continuing operations attributable to common shareholders: Basic $ (0.83 ) $ (0.71 ) $ (1.55 ) $ (1.33 ) Diluted (0.83 ) (0.71 ) (1.55 ) (1.33 ) The weighted average shares outstanding for the three and six months ended October 31, 2018 decreased to 205.5 million and 206.6 million , respectively, from 209.1 million and 208.5 million , respectively, for the three and six months ended October 31, 2017 . The decrease is due to share repurchases completed in the current year. During the six months ended October 31, 2018 , we purchased and immediately retired 4.2 million shares at an aggregate cost of $97.1 million (average price of $23.27 per share). We did not repurchase and retire any shares during the six months ended October 31, 2017 . The cost of shares retired during the current period was allocated to the components of stockholders’ equity as follows: (in 000s) Common stock $ 42 Additional paid-in-capital 2,503 Retained earnings 94,560 Total $ 97,105 STOCK-BASED COMPENSATION – During the six months ended October 31, 2018 , we also acquired 0.2 million shares of our common stock at an aggregate cost of $5.0 million , which represent shares swapped or surrendered to us in connection with the vesting or exercise of stock-based awards. During the six months ended October 31, 2017 , we acquired 0.2 million shares at an aggregate cost of $7.6 million for similar purposes. During the six months ended October 31, 2018 and 2017 , we issued 0.7 million and 2.1 million shares of common stock, respectively, due to the vesting or exercise of stock-based awards. During the six months ended October 31, 2018 , we granted equity awards equivalent to 1.0 million shares under our stock-based compensation plans, consisting primarily of nonvested units. Stock-based compensation expense of our continuing operations totaled $7.5 million and $11.8 million for the three and six months ended October 31, 2018 , respectively, and $6.8 million and $11.6 million for the three and six months ended October 31, 2017 , respectively. As of October 31, 2018 , unrecognized compensation cost for stock options totaled $0.9 million , and for nonvested shares and units totaled $37.9 million .</t>
  </si>
  <si>
    <t>Accounts, Notes, Loans and Financing Receivable, Unclassified [Abstract]</t>
  </si>
  <si>
    <t xml:space="preserve">NOTE 4: RECEIVABLES Receivables, net of their related allowance, consist of the following: (in 000s) As of October 31, 2018 October 31, 2017 April 30, 2018 Short-term Long-term Short-term Long-term Short-term Long-term Loans to franchisees $ 26,964 $ 38,489 $ 37,953 $ 42,443 $ 30,596 $ 35,212 Receivables for U.S assisted and DIY tax preparation and related fees 6,033 5,503 3,611 6,316 41,572 5,503 Instant Refund® receivables — 2,008 — — 27,192 2,057 H&amp;R Block Emerald Advance® lines of credit 7,418 10,988 11,095 9,209 15,642 5,754 Software receivables from retailers 552 — 484 — 6,769 — Royalties and other receivables from franchisees 9,103 710 10,198 790 9,239 761 Other 11,216 2,831 14,409 3,791 15,764 3,147 $ 61,286 $ 60,529 $ 77,750 $ 62,549 $ 146,774 $ 52,434 Balances presented above as short-term are included in receivables, while the long-term portions are included in other noncurrent assets in the consolidated balance sheets. LOANS TO FRANCHISEES – Franchisee loan balances consist of term loans made primarily to finance the purchase of franchises and revolving lines of credit primarily for the purpose of funding off-season working capital needs. As of October 31, 2018 and 2017 , loans with a principal balance of $1.1 million and $2.3 million , respectively, were more than 90 days past due. We had no loans to franchisees on non-accrual status. INSTANT REFUND® PROGRAM – H&amp;R Block Instant Refund® (formerly Instant Cash Back®), amounts are generally received from the Canada Revenue Agency (CRA) within 60 days of filing the client's return, with the remaining balance collectible from the client. As of October 31, 2018 and 2017 , we had $19 thousand and $39 thousand , respectively, of Instant Refund® balances more than 60 days old due from the CRA. We review the credit quality of our Instant Refund® receivables based on pools, which are segregated by the year of origination, with older years being deemed more unlikely to be repaid. As of October 31, 2018 , gross balances of $2.6 million and $1.2 million , were related to tax returns for calendar year 2017 and 2016 and prior, respectively. H&amp;R BLOCK EMERALD ADVANCE® LINES OF CREDIT – We review the credit quality of our purchased participation interests in EA receivables based on pools, which are segregated by the year of origination, with older years being deemed more unlikely to be repaid. Beginning in fiscal year 2018, we now charge-off older balances in December while in prior years, these charge-offs happened in April. This change was made to align with our practices on other financial receivables. Balances and amounts on non-accrual status and classified as impaired, or more than 60 days past due, as of October 31, 2018 and 2017 , by year of origination, are as follows: (in 000s) As of October 31, 2018 2017 Year of origination: Balance Non-Accrual Year of origination: Balance Non-Accrual 2018 $ 23,457 $ 23,457 2017 $ 8,641 $ 8,641 2017 and prior 7,749 7,749 2016 and prior 6,717 6,717 Revolving loans 13,822 11,974 Revolving loans 15,069 12,579 45,028 $ 43,180 30,427 $ 27,937 Allowance (1) (26,622 ) Allowance (1) (10,123 ) Net balance $ 18,406 Net balance $ 20,304 (1) As of October 31, 2018 , the allowance relates to estimated uncollectible balances from the 2018 tax season and past due revolving loans. As of October 31, 2017 , the allowance related solely to revolving loans. ALLOWANCE FOR DOUBTFUL ACCOUNTS – Activity in the allowance for doubtful accounts for our EA and all other short-term and long-term receivables for the six months ended October 31, 2018 and 2017 is as follows: (in 000s) EAs All Other Total Balances as of April 30, 2018 $ 26,622 $ 55,191 $ 81,813 Provision — 2,350 2,350 Recoveries — (3,020 ) (3,020 ) Charge-offs and other — (1,176 ) (1,176 ) Balances as of October 31, 2018 $ 26,622 $ 53,345 $ 79,967 Balances as of April 30, 2017 $ 10,123 $ 46,552 $ 56,675 Provision — 4,238 4,238 Charge-offs, net of recoveries — (4,269 ) (4,269 ) Balances as of October 31, 2017 $ 10,123 $ 46,521 $ 56,644 </t>
  </si>
  <si>
    <t>Goodwill And Intangible Assets</t>
  </si>
  <si>
    <t>Goodwill and Intangible Assets Disclosure [Abstract]</t>
  </si>
  <si>
    <t>NOTE 5: GOODWILL AND INTANGIBLE ASSETS Changes in the carrying amount of goodwill for the six months ended October 31, 2018 and 2017 are as follows: (in 000s) Goodwill Accumulated Impairment Losses Net Balances as of April 30, 2018 $ 540,168 $ (32,297 ) $ 507,871 Acquisitions 624 — 624 Disposals and foreign currency changes, net (1,304 ) — (1,304 ) Impairments — — — Balances as of October 31, 2018 $ 539,488 $ (32,297 ) $ 507,191 Balances as of April 30, 2017 $ 523,504 $ (32,297 ) $ 491,207 Acquisitions 961 — 961 Disposals and foreign currency changes, net 891 — 891 Impairments — — — Balances as of October 31, 2017 $ 525,356 $ (32,297 ) $ 493,059 We test goodwill for impairment annually in our fourth quarter, or more frequently if events occur or circumstances change which would, more likely than not, reduce the fair value of a reporting unit below its carrying value. Components of intangible assets are as follows: (in 000s) Gross Carrying Amount Accumulated Amortization Net As of October 31, 2018: Reacquired franchise rights $ 339,719 $ (124,733 ) $ 214,986 Customer relationships 256,739 (179,011 ) 77,728 Internally-developed software 142,147 (117,060 ) 25,087 Noncompete agreements 32,879 (30,596 ) 2,283 Franchise agreements 19,201 (12,694 ) 6,507 Purchased technology 54,700 (40,646 ) 14,054 Acquired assets pending final allocation (1) 23,879 — 23,879 $ 869,264 $ (504,740 ) $ 364,524 As of October 31, 2017: Reacquired franchise rights $ 331,290 $ (101,987 ) $ 229,303 Customer relationships 234,909 (147,881 ) 87,028 Internally-developed software 146,985 (117,162 ) 29,823 Noncompete agreements 32,471 (28,644 ) 3,827 Franchise agreements 19,201 (11,414 ) 7,787 Purchased technology 54,700 (34,889 ) 19,811 Acquired assets pending final allocation (1) 28,861 — 28,861 $ 848,417 $ (441,977 ) $ 406,440 As of April 30, 2018: Reacquired franchise rights $ 339,779 $ (113,856 ) $ 225,923 Customer relationships 256,137 (164,005 ) 92,132 Internally-developed software 140,255 (111,734 ) 28,521 Noncompete agreements 32,899 (29,673 ) 3,226 Franchise agreements 19,201 (12,054 ) 7,147 Purchased technology 54,700 (37,770 ) 16,930 Acquired assets pending final allocation (1) 102 — 102 $ 843,073 $ (469,092 ) $ 373,981 (1) Represents business acquisitions for which final purchase price allocations have not yet been determined. During the six months ended October 31, 2018 and 2017 , we made payments to acquire franchisee and competitor businesses totaling $24.5 million and $27.5 million , respectively. Amortization of intangible assets for the three and six months ended October 31, 2018 was $17.6 million and $35.7 million , respectively. Amortization for the three and six months ended October 31, 2017 was $19.4 million and $38.7 million , respectively. Estimated amortization of intangible assets for fiscal years 2019 , 2020 , 2021 , 2022 and 2023 is $69.7 million , $53.4 million , $38.0 million , $25.7 million and $13.4 million , respectively.</t>
  </si>
  <si>
    <t>Long-Term Debt</t>
  </si>
  <si>
    <t>Debt Disclosure [Abstract]</t>
  </si>
  <si>
    <t>NOTE 6: LONG-TERM DEBT The components of long-term debt are as follows: (in 000s) As of October 31, 2018 October 31, 2017 April 30, 2018 Senior Notes, 4.125%, due October 2020 $ 650,000 $ 650,000 $ 650,000 Senior Notes, 5.500%, due November 2022 500,000 500,000 500,000 Senior Notes, 5.250%, due October 2025 350,000 350,000 350,000 Capital lease obligation — 6,125 5,628 Debt issuance costs and discounts (8,672 ) (11,293 ) (9,993 ) 1,491,328 1,494,832 1,495,635 Less: Current portion — (1,004 ) (1,026 ) $ 1,491,328 $ 1,493,828 $ 1,494,609 UNSECURED COMMITTED LINE OF CREDIT – On September 21, 2018, we entered into a Third Amended and Restated Credit and Guarantee Agreement (2018 CLOC), which amended and restated our Second Amended and Restated Credit and Guarantee Agreement (2017 CLOC), extending the scheduled maturity date from September 22, 2022 to September 21, 2023. Other material terms remain unchanged from our 2017 CLOC. The 2018 CLOC provides for an unsecured senior revolving credit facility in the aggregate principal amount of $2.0 billion , which includes a $200.0 million sublimit for swingline loans and a $50.0 million sublimit for standby letters of credit. We may request increases in the aggregate principal amount of the revolving credit facility of up to $500.0 million , subject to obtaining commitments from lenders and meeting certain other conditions. The 2018 CLOC will mature on September 21, 2023, unless extended pursuant to the terms of the 2018 CLOC, at which time all outstanding amounts thereunder will be due and payable. The 2018 CLOC includes an annual facility fee, which will vary depending on our then current credit ratings. The 2018 CLOC is subject to various conditions, triggers, events or occurrences that could result in earlier termination and contains customary representations, warranties, covenants and events of default, including, without limitation: (1) a covenant requiring the Company to maintain a debt-to-EBITDA ratio calculated on a consolidated basis of no greater than (a) 3.50 to 1.00 as of the last day of each fiscal quarter ending on April 30, July 31, and October 31 of each year and (b) 4.50 to 1.00 as of the last day of each fiscal quarter ending on January 31 of each year; (2) a covenant requiring us to maintain an interest coverage ratio (EBITDA-to-interest expense) calculated on a consolidated basis of not less than 2.50 to 1.00 as of the last date of any fiscal quarter; and (3) covenants restricting our ability to incur certain additional debt, incur liens, merge or consolidate with other companies, sell or dispose of assets (including equity interests), liquidate or dissolve, engage in certain transactions with affiliates or enter into certain restrictive agreements. The 2018 CLOC includes provisions for an equity cure which could potentially allow us to independently cure certain defaults. Proceeds under the 2018 CLOC may be used for working capital needs or for other general corporate purposes. We were in compliance with these requirements as of October 31, 2018 . We had no outstanding balance under the 2018 CLOC as of October 31, 2018 , and amounts available to borrow were limited by the debt-to-EBITDA covenant to approximately $1.7 billion as of October 31, 2018 . In October 2018, we exercised a purchase option to acquire an office building previously recorded as a capital lease. The estimated fair value of our long-term debt as of October 31, 2018 and 2017 and April 30, 2018 totaled $1.5 billion , $1.6 billion and $1.5 billion , respectively.</t>
  </si>
  <si>
    <t>Income Taxes</t>
  </si>
  <si>
    <t>Income Tax Disclosure [Abstract]</t>
  </si>
  <si>
    <t>NOTE 7: INCOME TAXES We file a consolidated federal income tax return in the U.S. with the IRS and file tax returns in various state, local, and foreign jurisdictions. Tax returns are typically examined and either settled upon completion of the examination or through the appeals process. The Company's U.S. federal income tax return for 2016 is currently under examination. Our U.S. federal income tax return for 2015 remains open for examination. Our U.S. federal income tax returns for 2014 and all prior periods are closed. With respect to state and local jurisdictions and countries outside of the U.S., we are typically subject to examination for three to six years after the income tax returns have been filed. Although the outcome of tax audits are always uncertain, we believe that adequate amounts of tax, interest, and penalties have been provided for in the accompanying consolidated financial statements for any adjustments that might be incurred due to federal, state, local or foreign audits. On December 22, 2017, the U.S. government enacted the Tax Legislation, which made broad and complex changes to the U.S. tax code that impacted our financial statements, the most significant being a reduction in the U.S. federal corporate income tax rate from 35% to 21% and the imposition of a one-time transition tax on certain earnings of foreign subsidiaries. In addition, the Securities and Exchange Commission (SEC) staff issued Staff Accounting Bulletin 118 (SAB 118), which provides guidance on accounting for the tax effects of the Tax Legislation. SAB 118 provides a measurement period that should not extend beyond one year from the Tax Legislation’s enactment date for companies to complete their analysis and apply the provisions of the Tax Legislation to their financial statements. To the extent a company’s accounting for certain income tax effects of the Tax Legislation is incomplete but the company is able to determine a reasonable estimate, it must record a provisional estimate in the financial statements. If a company cannot determine a provisional estimate to be included in the financial statements, it should continue to apply the provisions of the tax laws that were in effect immediately before the enactment of the Tax Legislation. In the second quarter of fiscal year 2019 , we filed our calendar year 2017 U.S. federal income tax return and continued our assessment of the corporate income tax impacts of the Tax Legislation. During the six months ended October 31, 2018 , the Company recognized immaterial adjustments to the provisional amounts recorded as of April 30, 2018 and included these adjustments as a component of income tax expense from continuing operations. Our financial statements reflect reasonable provisional estimates of the effects of the Tax Legislation in computing our deferred taxes, the one-time transition tax, the impact of global intangible low taxed income (GILTI), unrecognized tax benefits, and the indirect impacts of the Tax Legislation on state and local taxes. We are in the process of finalizing our assessment of the impact of the Tax Legislation and our provisional estimates may change as a result of additional analysis of the underlying calculations, or additional regulatory guidance that clarifies the interpretations of the Tax Legislation. As we interpret additional guidance issued by the IRS, U.S. Department of the Treasury, or other standard-setting organizations, and consult with outside advisors, we may adjust these provisional amounts in accordance with SAB 118. The final adjustments will be recorded in the third quarter of fiscal year 2019 and may differ from the estimates provided and could have a material impact on our financial statements. Additionally, due to the complexity of the Tax Legislation as it relates to GILTI, we are continuing to evaluate how the income tax provision will be accounted for under GAAP, which permits companies to make an accounting policy election to either (i) account for GILTI as a component of tax expense in the period in which the company is subject to the rules, or (ii) account for GILTI in the company's measurement of deferred taxes. Currently, we have not elected a method. Consistent with prior years, our pretax loss for the six months ended October 31, 2018 is expected to be offset by income in the fourth quarter due to the established pattern of seasonality in our primary business operations. As such, management has determined that it is at least more-likely-than-not that realization of tax benefits recorded in our financial statements will occur within our fiscal year. The amount of tax benefit recorded for the six months ended October 31, 2018 reflects management’s estimate of the annual effective tax rate applied to the year-to-date loss from continuing operations adjusted for the tax impact of items discrete to the quarter. Our effective tax rate from continuing operations, including the effects of discrete income tax items, was 25.8% and 37.5% for the six months ended October 31, 2018 and 2017 , respectively. The reduced effective tax rate results primarily from the decrease in the U.S. federal corporate income tax rate from 35% to 21%, effective January 1, 2018. We had gross unrecognized tax benefits of $189.6 million , $132.9 million and $186.1 million as of October 31, 2018 and 2017 and April 30, 2018 , respectively. The gross unrecognized tax benefits increased $3.5 million and decreased $17.0 million during the six months ended October 31, 2018 and 2017 , respectively. We believe it is reasonably possible that the balance of unrecognized tax benefits could decrease by approximately $31.1 million within the next twelve months. The anticipated decrease is due to the expiration of statutes of limitations, and anticipated closure of various tax matters currently under examination, and settlements with tax authorities. For such matters where a change in the balance of unrecognized tax benefits is not reasonably possible, no estimate has been included. The increase in noncurrent deferred tax assets and income taxes receivable of $96.9 million from April 30, 2018 is primarily due to the adoption of ASU 2016-16. See note 1 for additional information.</t>
  </si>
  <si>
    <t>Other Income And Other Expenses</t>
  </si>
  <si>
    <t>Other Income and Expenses [Abstract]</t>
  </si>
  <si>
    <t xml:space="preserve">NOTE 8: OTHER INCOME AND OTHER EXPENSES The following table shows the components of other income (expense), net: (in 000s) Three months ended October 31, Six months ended October 31, 2018 2017 2018 2017 Interest income 4,505 1,311 $ 9,002 $ 2,755 Foreign currency gains (losses), net (124 ) (117 ) (127 ) 14 Other, net 83 (183 ) 131 (538 ) $ 4,464 $ 1,011 $ 9,006 $ 2,231 </t>
  </si>
  <si>
    <t>Commitments And Contingencies</t>
  </si>
  <si>
    <t>Commitments and Contingencies Disclosure [Abstract]</t>
  </si>
  <si>
    <t>NOTE 9: COMMITMENTS AND CONTINGENCIES Assisted tax returns are covered by our 100% accuracy guarantee, whereby we will reimburse a client for penalties and interest attributable to an H&amp;R Block error on a return. DIY tax returns are covered by our 100% accuracy guarantee, whereby we will reimburse a client up to a maximum of $10,000 if our software makes an arithmetic error that results in payment of penalties and/or interest to the IRS that a client would otherwise not have been required to pay. Our liability related to estimated losses under the 100% accuracy guarantee was $7.1 million , $3.6 million and $9.4 million as of October 31, 2018 and 2017 and April 30, 2018 , respectively. The short-term and long-term portions of this liability are included in deferred revenue and other liabilities in the consolidated balance sheets. Our liability related to acquisitions for estimated contingent consideration was $11.5 million , $10.1 million and $12.1 million as of October 31, 2018 and 2017 and April 30, 2018 , respectively, with amounts recorded in deferred revenue and other liabilities. Estimates of contingent payments are typically based on expected financial performance of the acquired business and economic conditions at the time of acquisition. Should actual results differ from our assumptions, future payments made will differ from the above estimate and any differences will be recorded in results from continuing operations. We have contractual commitments to fund certain franchises with approved revolving lines of credit. Our total obligation under these lines of credit was $32.2 million at October 31, 2018 , and net of amounts drawn and outstanding, our remaining commitment to fund totaled $12.7 million . LOSS CONTINGENCIES PERTAINING TO DISCONTINUED MORTGAGE OPERATIONS – SCC ceased originating mortgage loans in December 2007 and, in April 2008, sold its servicing assets and discontinued its remaining operations. Mortgage loans originated by SCC were sold either as whole loans to single third-party buyers, who generally securitized such loans, or in the form of residential mortgage-backed securities (RMBSs). In connection with the sale of loans and/or RMBSs, SCC made certain representations and warranties. Claims under these representations and warranties together with any settlement arrangements related to these losses are collectively referred to as "representation and warranty claims." SCC accrues a liability for losses related to representation and warranty claims when those losses are believed to be both probable and reasonably estimable. SCC’s loss estimate is based on the best information currently available, management judgment, developments in relevant case law, and the terms of bulk settlements. In periods when a liability is accrued for such loss contingencies, the liability is included in deferred revenue and other current liabilities on the consolidated balance sheets. SCC had no liability accrued for these losses as of October 31, 2018 or April 30, 2018 , compared to $4.5 million at October 31, 2017 . See note 10 , which addresses contingent losses that may be incurred with respect to various indemnification or contribution claims by underwriters, depositors, and securitization trustees in securitization transactions in which SCC participated.</t>
  </si>
  <si>
    <t>Litigation And Other Related Contingencies</t>
  </si>
  <si>
    <t>NOTE 10: LITIGATION AND OTHER RELATED CONTINGENCIES We are a defendant in numerous litigation matters, arising both in the ordinary course of business and otherwise, including as described below. The matters described below are not all of the lawsuits to which we are subject. In some of the matters, very large or indeterminate amounts, including punitive damages, are sought. U.S. jurisdictions permit considerable variation in the assertion of monetary damages or other relief. Jurisdictions may permit claimants not to specify the monetary damages sought or may permit claimants to state only that the amount sought is sufficient to invoke the jurisdiction of the court. In addition, jurisdictions may permit plaintiffs to allege monetary damages in amounts well exceeding reasonably possible verdicts in the jurisdiction for similar matters. We believe that the monetary relief which may be specified in a lawsuit or a claim bears little relevance to its merits or disposition value due to this variability in pleadings and our experience in litigating or resolving through settlement of numerous claims over an extended period of time. The outcome of a litigation matter and the amount or range of potential loss at particular points in time may be difficult to ascertain. Among other things, uncertainties can include how fact finders will evaluate documentary evidence and the credibility and effectiveness of witness testimony, and how trial and appellate courts will apply the law. Disposition valuations are also subject to the uncertainty of how opposing parties and their counsel will themselves view the relevant evidence and applicable law. In addition to litigation matters, we are also subject to claims and other loss contingencies arising out of our business activities, including as described below. We accrue liabilities for litigation, claims, including indemnification and contribution claims, and other related loss contingencies and any related settlements (each referred to, individually, as a "matter" and, collectively, as "matters") when it is probable that a loss has been incurred and the amount of the loss can be reasonably estimated. If a range of loss is estimated, and some amount within that range appears to be a better estimate than any other amount within that range, then that amount is accrued. If no amount within the range can be identified as a better estimate than any other amount, we accrue the minimum amount in the range. For such matters where a loss is believed to be reasonably possible, but not probable, or the loss cannot be reasonably estimated, no accrual has been made. It is possible that such matters could require us to pay damages or make other expenditures or accrue liabilities in amounts that could not be reasonably estimated as of October 31, 2018 . While the potential future liabilities could be material in the particular quarterly or annual periods in which they are recorded, based on information currently known, we do not believe any such liabilities are likely to have a material adverse effect on our business and our consolidated financial position, results of operations, and cash flows. As of October 31, 2018 and 2017 and April 30, 2018 , our total accrued liabilities were $3.0 million , $2.5 million and $2.7 million , respectively. Our aggregate range of reasonably possible losses includes (1) matters where a liability has been accrued and there is a reasonably possible loss in excess of the amount accrued for that liability, and (2) matters where a loss is believed to be reasonably possible, but a liability has not been accrued. This aggregate range only represents those losses as to which we are currently able to estimate a reasonably possible loss or range of loss. It does not represent our maximum loss exposure. The estimated range of reasonably possible los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As of October 31, 2018 , we believe the aggregate range of reasonably possible losses in excess of amounts accrued is not material. For other matters, we are not currently able to estimate the reasonably possible loss or range of loss. We are often unable to estimate the possible loss or range of loss until developments in such matters have provided sufficient information to support an assessment of the reasonably possible loss or range of loss, such as precise information about the amount of damages or other remedies being asserted, the defenses to the claims being asserted, discovery from other parties and investigation of factual allegations, rulings by courts on motions or appeals, analysis by experts, or the status or terms of any settlement negotiations. On a quarterly and annual basis, we review relevant information with respect to litigation and other loss contingencies and update our accruals, disclosures, and estimates of reasonably possible loss or range of loss based on such reviews. Costs incurred with defending matters are expensed as incurred. Any receivable for insurance recoveries is recorded separately from the corresponding liability, and only if recovery is determined to be probable and reasonably estimable. We believe we have meritorious defenses to the claims asserted in the various matters described in this note, and we intend to defend them vigorously, but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business and our consolidated financial position, results of operations, and cash flows. LITIGATION, CLAIMS, INCLUDING INDEMNIFICATION AND CONTRIBUTION CLAIMS, OR OTHER LOSS CONTINGENCIES PERTAINING TO DISCONTINUED MORTGAGE OPERATIONS – Although SCC ceased its mortgage loan origination activities in December 2007 and sold its loan servicing business in April 2008, SCC or the Company has been, remains, and may in the future be, subject to litigation, claims, including indemnification and contribution claims, and other loss contingencies pertaining to SCC's mortgage business activities that occurred prior to such termination and sale. These lawsuits, claims, and other loss contingencies include actions by regulators, third parties seeking indemnification or contribution, including depositors, underwriters, and securitization trustees, individual plaintiffs, and cases in which plaintiffs seek to represent a class of others alleged to be similarly situated. Among other things, these lawsuits, claims, and other loss contingencies allege or may allege discriminatory or unfair and deceptive loan origination and servicing (including debt collection, foreclosure, and eviction) practices, other common law torts, rights to indemnification or contribution, breach of contract, violations of securities laws, and violations of a variety of federal statutes, including the Truth in Lending Act (TILA), Equal Credit Opportunity Act, Fair Housing Act, Real Estate Settlement Procedures Act (RESPA), Home Ownership &amp; Equity Protection Act (HOEPA), as well as similar state statutes. It is difficult to predict either the likelihood of new matters being initiated or the outcome of existing matters. In many of these matters it is not possible to estimate a reasonably possible loss or range of loss due to, among other things, the inherent uncertainties involved in these matters, some of which are beyond the Company's control, and the indeterminate damages sought in some of these matters. Mortgage loans originated by SCC were sold either as whole loans to single third-party buyers, who generally securitized such loans, or in the form of RMBSs. In connection with the sale of loans and/or RMBSs, SCC made certain representations and warranties. The statute of limitations for a contractual claim to enforce a representation and warranty obligation is generally six years or such shorter limitations period that may apply under the law of a state where the economic injury occurred. On June 11, 2015, the New York Court of Appeals, New York’s highest court, held in ACE Securities Corp. v. DB Structured Products, Inc. , that the six-year statute of limitations under New York law starts to run at the time the representations and warranties are made, not the date when the repurchase demand was denied. This decision applies to claims and lawsuits brought against SCC where New York law governs. New York law governs many, though not all, of the RMBS transactions into which SCC entered. However, this decision would not affect representation and warranty claims and lawsuits SCC has received or may receive, for example, where the statute of limitations has been tolled by agreement or a suit was timely filed. In response to the statute of limitations rulings in the ACE case and similar rulings in other state and federal courts, parties seeking to pursue representation and warranty claims or lawsuits have sought, and may in the future seek, to distinguish certain aspects of the ACE decision, pursue alternate legal theories of recovery, or assert claims against other contractual parties such as securitization trustees. For example, a 2016 ruling by a New York intermediate appellate court, followed by the federal district court in the second Homeward case described below, allowed a counterparty to pursue litigation on additional loans in the same trust even though only some of the loans complied with the condition precedent of timely pre-suit notice and opportunity to cure or repurchase. Additionally, plaintiffs in litigation to which SCC is not party have alleged breaches of an independent contractual duty to provide notice of material breaches of representations and warranties and pursued separate claims to which, they argue, the statute of limitations ruling in the ACE case does not apply. The impact on SCC from alternative legal theories seeking to avoid or distinguish the ACE decision, or judicial limitations on the ACE decision, is unclear. SCC has not accrued liabilities for claims not subject to a tolling arrangement or not relating back to timely filed litigation. On May 31, 2012, a lawsuit was filed by Homeward Residential, Inc. (Homeward) in the Supreme Court of the State of New York, County of New York, against SCC styled Homeward Residential, Inc. v. Sand Canyon Corporation (Index No. 651885/2012). SCC removed the case to the United States District Court for the Southern District of New York on June 28, 2012 (Case No. 12-cv-5067). The plaintiff, in its capacity as the master servicer for Option One Mortgage Loan Trust 2006-2 and for the benefit of the trustee and the certificate holders of such trust, asserts claims for breach of contract, anticipatory breach, indemnity, and declaratory judgment in connection with alleged losses incurred as a result of the breach of representations and warranties relating to SCC and to loans sold to the trust. The plaintiff seeks specific performance of alleged repurchase obligations or damages to compensate the trust and its certificate holders for alleged actual and anticipated losses, as well as a repurchase of all loans due to alleged misrepresentations by SCC as to itself and as to the loans' compliance with its underwriting standards and the value of underlying real estate. In response to a motion filed by SCC, the court dismissed the plaintiff's claims for breach of the duty to cure or repurchase, anticipatory breach, indemnity, and declaratory judgment. The case is proceeding on the remaining claims. Representatives of a holder of certificates in the trust filed a motion to intervene to add H&amp;R Block, Inc. to the lawsuit and assert claims against H&amp;R Block, Inc. based on alter ego, corporate veil-piercing, and agency law. On February 12, 2018, the court denied the motion to intervene. We have not concluded that a loss related to this matter is probable, nor have we accrued a liability related to this matter. On September 28, 2012, a second lawsuit was filed by Homeward in the United States District Court for the Southern District of New York against SCC styled Homeward Residential, Inc. v. Sand Canyon Corporation (Case No. 12-cv-7319). The plaintiff, in its capacity as the master servicer for Option One Mortgage Loan Trust 2006-3 and for the benefit of the trustee and the certificate holders of such trust, asserts claims for breach of contract and indemnity in connection with losses allegedly incurred as a result of the breach of representations and warranties relating to 96 loans sold to the trust. The plaintiff seeks specific performance of alleged repurchase obligations or damages to compensate the trust and its certificate holders for alleged actual and anticipated losses. In response to a motion filed by SCC, the court dismissed the plaintiff's claims for breach of the duty to cure or repurchase and for indemnification of its costs associated with the litigation. On September 30, 2016, the court granted a motion allowing the plaintiff to file a second amended complaint to include breach of contract claims with respect to 649 additional loans in the trust and to allow such claims with respect to other loans in the trust proven to be in material breach of SCC’s representations and warranties. SCC filed a motion for reconsideration, followed by a motion for leave to appeal the ruling, both of which were denied. On October 6, 2016, the plaintiff filed its second amended complaint. In response to a motion filed by SCC, the court dismissed the plaintiff's claim for breach of one of the representations. The case is proceeding on the remaining claims. Representatives of a holder of certificates in the trust filed a motion to intervene to add H&amp;R Block, Inc. to the lawsuit and assert claims against H&amp;R Block, Inc. based on alter ego, corporate veil-piercing, and agency law. On February 12, 2018, the court denied the motion to intervene. Settlement payments that were made in fiscal year 2018 for representation and warranty claims are related to some of the loans in this case. We have not concluded that a loss related to this lawsuit is probable, nor have we accrued a liability related to this lawsuit. Underwriters and depositors are, or have been, involved in multiple lawsuits related to securitization transactions in which SCC participated. These lawsuits allege or alleged a variety of claims, including violations of federal and state securities laws and common law fraud, based on alleged materially inaccurate or misleading disclosures. SCC has received notices of claims for indemnification relating to lawsuits to which underwriters or depositors are party. Based on information currently available to SCC, it believes that the 21 lawsuits in which notice of a claim has been made involve 39 securitization transactions with original investments of approximately $14 billion (of which the outstanding principal amount is approximately $3.2 billion ). Additional lawsuits against the underwriters or depositors may be filed in the future, and SCC may receive additional notices of claims for indemnification or contribution from underwriters or depositors with respect to existing or new lawsuits or settlements of such lawsuits. Certain of the notices received included, and future notices may include, a reservation of rights to assert claims for contribution, which are referred to herein as "contribution claims." Contribution claims may become operative if indemnification is unavailable or insufficient to cover all of the losses and expenses involved. We have not concluded that a loss related to any of these indemnification or contribution claims is probable, nor have we accrued a liability related to any of these claims. Securitization trustees also are, or have been, involved in lawsuits related to securitization transactions in which SCC participated. Plaintiffs in these lawsuits allege, among other things, that originators, depositors, servicers, or other parties breached their representations and warranties or otherwise failed to fulfill their obligations, including that securitization trustees breached their contractual obligations, breached their fiduciary duties, or violated statutory requirements by failing to properly protect the certificate holders’ interests. SCC has received notices from securitization trustees of potential indemnification obligations, and may receive additional notices with respect to existing or new lawsuits or settlements of such lawsuits, in its capacity as originator, depositor, or servicer. We have not concluded that a loss related to any of these indemnification claims is probable, nor have we accrued a liability related to any of these claims. If the amount that SCC is ultimately required to pay with respect to claims and litigation related to its past sales and securitizations of mortgage loans, together with payment of SCC's related administration and legal expense, exceeds SCC's net assets, the creditors of SCC, other potential claimants, or a bankruptcy trustee if SCC were to file or be forced into bankruptcy, may attempt to assert claims against us for payment of SCC's obligations. Claimants may also attempt to assert claims against or seek payment directly from the Company even if SCC's assets exceed its liabilities. SCC's principal assets, as of October 31, 2018 , total approximately $296 million and consist of an intercompany note receivable. We believe our legal position is strong on any potential corporate veil-piercing arguments; however, if this position is challenged and not upheld, it could have a material adverse effect on our business and our consolidated financial position, results of operations, and cash flows. LITIGATION, CLAIMS AND OTHER LOSS CONTINGENCIES PERTAINING TO OTHER DISCONTINUED OPERATIONS – Express IRA Litigation. On January 2, 2008, the Mississippi Attorney General in the Chancery Court of Hinds County, Mississippi First Judicial District (Case No. G 2008 6 S 2) filed a lawsuit regarding our former Express IRA product that is styled Jim Hood, Attorney for the State of Mississippi v. H&amp;R Block, Inc., H&amp;R Block Financial Advisors, Inc ., et al. The complaint alleges fraudulent business practices, deceptive acts and practices, common law fraud and breach of fiduciary duty with respect to the sale of the product in Mississippi and seeks equitable relief, disgorgement of profits, damages and restitution, civil penalties and punitive damages. We have not concluded that a loss related to this matter is probable, nor have we accrued a loss contingency related to this matter. Although we sold H&amp;R Block Financial Advisors, Inc. (HRBFA) effective November 1, 2008, we remain responsible for any liabilities relating to the Express IRA litigation through an indemnification agreement. OTHER – We are from time to time a party to litigation, claims and other loss contingencies not discussed herein arising out of our business operations. These matters may include actions by state attorneys general, other state regulators, federal regulators, individual plaintiffs, and cases in which plaintiffs seek to represent others who may be similarly situated. While we cannot provide assurance that we will ultimately prevail in each instance, we believe the amount, if any, we are required to pay to discharge or settle these other matters will not have a material adverse impact on our business and our consolidated financial position, results of operations, and cash flows. We believe we have meritorious defenses to the claims asserted in the various matters described in this note, and we intend to defend them vigorously. The amounts claimed in the matters are substantial, however, and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business and our consolidated financial position, results of operations, and cash flows.</t>
  </si>
  <si>
    <t>Condensed Consolidating Financial Statements</t>
  </si>
  <si>
    <t>Condensed Financial Information Disclosure [Abstract]</t>
  </si>
  <si>
    <t xml:space="preserve">NOTE 11: CONDENSED CONSOLIDATING FINANCIAL STATEMENTS Block Financial LLC (Block Financial) is a 100% owned subsidiary of the Company. Block Financial is the Issuer and the Company is the full and unconditional Guarantor of the Senior Notes, our 2018 CLOC and other indebtedness issued from time to time. These condensed consolidating financial statements have been prepared using the equity method of accounting. Earnings of subsidiaries are, therefore, reflected in the Company's investment in subsidiaries account. The elimination entries eliminate investments in subsidiaries, related stockholders' equity and other intercompany balances and transactions. CONDENSED CONSOLIDATING STATEMENTS OF OPERATIONS (in 000s) Three months ended October 31, 2018 H&amp;R Block, Inc. Block Financial Other Eliminations Consolidated Total revenues $ — $ 11,458 $ 142,154 $ (4,741 ) $ 148,871 Cost of revenues — 7,014 245,969 (2,168 ) 250,815 Selling, general and administrative 1,476 2,847 111,569 (2,573 ) 113,319 Total operating expenses 1,476 9,861 357,538 (4,741 ) 364,134 Other income (expense), net (176,485 ) 9,018 (898 ) 172,829 4,464 Interest expense on external borrowings — (21,126 ) (65 ) — (21,191 ) Loss from continuing operations before income tax benefit (177,961 ) (10,511 ) (216,347 ) 172,829 (231,990 ) Income tax b enefit (1,685 ) (2,316 ) (57,052 ) — (61,053 ) Net loss from continuing operations (176,276 ) (8,195 ) (159,295 ) 172,829 (170,937 ) Net loss from discontinued operations — (5,339 ) — — (5,339 ) Net loss (176,276 ) (13,534 ) (159,295 ) 172,829 (176,276 ) Other comprehensive loss (2,846 ) — (2,846 ) 2,846 (2,846 ) Comprehensive loss $ (179,122 ) $ (13,534 ) $ (162,141 ) $ 175,675 $ (179,122 ) (in 000s) Three months ended October 31, 2017 H&amp;R Block, Inc. Block Financial Other Eliminations Consolidated Total revenues $ — $ 11,705 $ 132,060 $ (2,911 ) $ 140,854 Cost of revenues — 5,104 234,943 (28 ) 240,019 Selling, general and administrative — 3,585 116,144 (2,883 ) 116,846 Total operating expenses — 8,689 351,087 (2,911 ) 356,865 Other income (expense), net (155,999 ) 6,992 (11,221 ) 161,239 1,011 Interest expense on external borrowings — (21,178 ) (87 ) — (21,265 ) Loss from continuing operations before tax benefit (155,999 ) (11,170 ) (230,335 ) 161,239 (236,265 ) Income tax benefit (2,433 ) (990 ) (84,530 ) — (87,953 ) Net loss from continuing operations (153,566 ) (10,180 ) (145,805 ) 161,239 (148,312 ) Net loss from discontinued operations — (5,253 ) (1 ) — (5,254 ) Net loss (153,566 ) (15,433 ) (145,806 ) 161,239 (153,566 ) Other comprehensive loss (1,385 ) — (1,385 ) 1,385 (1,385 ) Comprehensive loss $ (154,951 ) $ (15,433 ) $ (147,191 ) $ 162,624 $ (154,951 ) CONDENSED CONSOLIDATING STATEMENTS OF OPERATIONS (in 000s) Six months ended October 31, 2018 H&amp;R Block, Inc. (Guarantor) Block Financial (Issuer) Other Subsidiaries Eliminations Consolidated H&amp;R Block Total revenues $ — $ 28,290 $ 273,631 $ (7,867 ) $ 294,054 Cost of revenues — 12,047 463,087 (2,759 ) 472,375 Selling, general and administrative 1,476 6,097 216,594 (5,108 ) 219,059 Total operating expenses 1,476 18,144 679,681 (7,867 ) 691,434 Other income (expense), net (330,101 ) 18,845 6,150 314,112 9,006 Interest expense on external borrowings — (42,249 ) (132 ) — (42,381 ) Loss from continuing operations before income tax benefit (331,577 ) (13,258 ) (400,032 ) 314,112 (430,755 ) Income tax b enefit (2,631 ) (6,017 ) (102,373 ) — (111,021 ) Net loss from continuing operations (328,946 ) (7,241 ) (297,659 ) 314,112 (319,734 ) Net loss from discontinued operations — (9,212 ) — — (9,212 ) Net loss (328,946 ) (16,453 ) (297,659 ) 314,112 (328,946 ) Other comprehensive loss (4,577 ) — (4,577 ) 4,577 (4,577 ) Comprehensive loss $ (333,523 ) $ (16,453 ) $ (302,236 ) $ 318,689 $ (333,523 ) (in 000s) Six months ended October 31, 2017 H&amp;R Block, Inc. (Guarantor) Block Financial (Issuer) Other Subsidiaries Eliminations Consolidated H&amp;R Block Total revenues $ — $ 29,261 $ 255,154 $ (5,759 ) $ 278,656 Cost of revenues — 12,964 454,913 (143 ) 467,734 Selling, general and administrative — 6,791 210,920 (5,616 ) 212,095 Total operating expenses — 19,755 665,833 (5,759 ) 679,829 Other income (expense), net (288,263 ) 13,065 (13,639 ) 291,068 2,231 Interest expense on external borrowings — (42,382 ) (160 ) — (42,542 ) Loss from continuing operations before tax benefit (288,263 ) (19,811 ) (424,478 ) 291,068 (441,484 ) Income tax benefit (4,130 ) (5,613 ) (155,611 ) — (165,354 ) Net loss from continuing operations (284,133 ) (14,198 ) (268,867 ) 291,068 (276,130 ) Net loss from discontinued operations — (8,001 ) (2 ) — (8,003 ) Net loss (284,133 ) (22,199 ) (268,869 ) 291,068 (284,133 ) Other comprehensive inco me 1,077 — 1,077 (1,077 ) 1,077 Comprehensive loss $ (283,056 ) $ (22,199 ) $ (267,792 ) $ 289,991 $ (283,056 ) CONDENSED CONSOLIDATING BALANCE SHEETS (in 000s) As of October 31, 2017 H&amp;R Block, Inc. (Guarantor) Block Financial (Issuer) Other Subsidiaries Eliminations Consolidated H&amp;R Block Cash &amp; cash equivalents $ — $ 4,321 $ 176,676 $ — $ 180,997 Cash &amp; cash equivalents - restricted — 8,083 92,582 — 100,665 Receivables, net — 54,006 23,744 — 77,750 Prepaid expenses and other current assets — 4,205 80,999 — 85,204 Total current assets — 70,615 374,001 — 444,616 Property and equipment, net — 56 262,170 — 262,226 Intangible assets, net — — 406,440 — 406,440 Goodwill — — 493,059 — 493,059 Deferred tax assets and income taxes receivable 7,463 25,453 — (23,711 ) 9,205 Investments in subsidiaries 1,890,500 — 91,515 (1,982,015 ) — Amounts due from affiliates — 1,467,742 2,290,036 (3,757,778 ) — Other noncurrent assets — 62,046 38,969 — 101,015 Total assets $ 1,897,963 $ 1,625,912 $ 3,956,190 $ (5,763,504 ) $ 1,716,561 Accounts payable and accrued expenses $ 2,407 $ 9,334 $ 103,134 $ — $ 114,875 Accrued salaries, wages and payroll taxes — 1,432 41,465 — 42,897 Accrued income taxes and reserves for uncertain tax positions — — 43,879 — 43,879 Current portion of long-term debt — — 1,004 — 1,004 Deferred revenue and other current liabilities — 25,977 164,545 — 190,522 Total current liabilities 2,407 36,743 354,027 — 393,177 Long-term debt — 1,488,707 5,121 — 1,493,828 Reserves for uncertain tax positions 18,293 8,037 135,405 (23,711 ) 138,024 Deferred revenue and other noncurrent liabilities — 910 103,395 — 104,305 Amounts due to affiliates 2,290,036 — 1,467,742 (3,757,778 ) — Total liabilities 2,310,736 1,534,397 2,065,690 (3,781,489 ) 2,129,334 Stockholders' equity (deficiency) (412,773 ) 91,515 1,890,500 (1,982,015 ) (412,773 ) Total liabilities and stockholders' equity $ 1,897,963 $ 1,625,912 $ 3,956,190 $ (5,763,504 ) $ 1,716,561 CONDENSED CONSOLIDATING BALANCE SHEETS (in 000s) As of April 30, 2018 H&amp;R Block, Inc. (Guarantor) Block Financial (Issuer) Other Subsidiaries Eliminations Consolidated H&amp;R Block Cash &amp; cash equivalents $ — $ 4,346 $ 1,540,598 $ — $ 1,544,944 Cash &amp; cash equivalents - restricted — — 118,734 — 118,734 Receivables, net — 51,562 95,212 — 146,774 Income taxes receivable 2,801 — 12,310 (2,801 ) 12,310 Prepaid expenses and other current assets — 1,954 66,997 — 68,951 Total current assets 2,801 57,862 1,833,851 (2,801 ) 1,891,713 Property and equipment, net — 467 231,421 — 231,888 Intangible assets, net — — 373,981 — 373,981 Goodwill — — 507,871 — 507,871 Deferred tax assets and income taxes receivable 1,400 17,798 14,897 — 34,095 Investments in subsidiaries 2,801,808 — 131,315 (2,933,123 ) — Amounts due from affiliates — 1,541,954 2,400,938 (3,942,892 ) — Other noncurrent assets — 50,073 51,328 — 101,401 Total assets $ 2,806,009 $ 1,668,154 $ 5,545,602 $ (6,878,816 ) $ 3,140,949 Accounts payable and accrued expenses $ 2,074 $ 16,628 $ 233,273 $ — $ 251,975 Accrued salaries, wages and payroll taxes — 1,161 140,338 — 141,499 Accrued income taxes and reserves for uncertain tax positions — 1,060 264,791 (2,801 ) 263,050 Current portion of long-term debt — — 1,026 — 1,026 Deferred revenue and other current liabilities — 22,172 163,929 — 186,101 Total current liabilities 2,074 41,021 803,357 (2,801 ) 843,651 Long-term debt — 1,490,007 4,602 — 1,494,609 Deferred tax liabilities and reserves for uncertain tax positions 9,286 4,963 215,181 — 229,430 Deferred revenue and other noncurrent liabilities — 848 178,700 — 179,548 Amounts due to affiliates 2,400,938 — 1,541,954 (3,942,892 ) — Total liabilities 2,412,298 1,536,839 2,743,794 (3,945,693 ) 2,747,238 Stockholders' equity 393,711 131,315 2,801,808 (2,933,123 ) 393,711 Total liabilities and stockholders' equity $ 2,806,009 $ 1,668,154 $ 5,545,602 $ (6,878,816 ) $ 3,140,949 CONDENSED CONSOLIDATING STATEMENTS OF CASH FLOWS (in 000s) Six months ended October 31, 2018 H&amp;R Block, Inc. (Guarantor) Block Financial (Issuer) Other Subsidiaries Eliminations Consolidated H&amp;R Block Net cash used in operating activities $ — $ (22,827 ) $ (604,864 ) $ — $ (627,691 ) Cash flows from investing: Capital expenditures — (164 ) (66,258 ) — (66,422 ) Payments made for business acquisitions, net of cash acquired — — (24,549 ) — (24,549 ) Franchise loans funded — (8,740 ) (175 ) — (8,915 ) Payments received on franchise loans — 11,442 247 — 11,689 Intercompany borrowings (payments) — 20,819 (203,834 ) 183,015 — Other, net — 209 4,784 — 4,993 Net cash provided by (used in) investing activities — 23,566 (289,785 ) 183,015 (83,204 ) Cash flows from financing: Dividends paid (103,484 ) — — — (103,484 ) Repurchase of common stock, including shares surrendered (102,096 ) — — — (102,096 ) Proceeds from exercise of stock options 1,746 — — — 1,746 Intercompany borrowings (payments) 203,834 — (20,819 ) (183,015 ) — Other, net — (668 ) (21,766 ) — (22,434 ) Net cash used in financing activities — (668 ) (42,585 ) (183,015 ) (226,268 ) Effects of exchange rates on cash — — (3,209 ) — (3,209 ) Net increase (decrease) in cash, cash equivalents and rest ricted cash — 71 (940,443 ) — (940,372 ) Cash, cash equivalents and restricted cash, beginning of period — 4,346 1,659,332 — 1,663,678 Cash, cash equivalents and restricted cash, end of period $ — $ 4,417 $ 718,889 $ — $ 723,306 CONDENSED CONSOLIDATING STATEMENTS OF CASH FLOWS (in 000s) Six months ended October 31, 2017 H&amp;R Block, Inc. (Guarantor) Block Financial (Issuer) Other Subsidiaries Eliminations Consolidated H&amp;R Block Net cash used in operating activities $ — $ (17,827 ) $ (630,630 ) $ — $ (648,457 ) Cash flows from investing: Capital expenditures — (10 ) (56,740 ) — (56,750 ) Payments made for business acquisitions, net of cash acquired — — (27,522 ) — (27,522 ) Franchise loans funded — (10,885 ) (54 ) — (10,939 ) Payments received on franchise loans — 10,077 245 — 10,322 Intercompany borrowings (payments) — 20,163 (80,141 ) 59,978 — Other, net — (998 ) 6,472 — 5,474 Net cash provided by (used in) investing activities — 18,347 (157,740 ) 59,978 (79,415 ) Cash flows from financing: Dividends paid (100,082 ) — — — (100,082 ) Repurchase of common stock, including shares surrendered (7,581 ) — — — (7,581 ) Proceeds from exercise of stock options 27,522 — — — 27,522 Intercompany borrowings (payments) 80,141 — (20,163 ) (59,978 ) — Other, net — (662 ) (26,055 ) — (26,717 ) Net cash used in financing activities — (662 ) (46,218 ) (59,978 ) (106,858 ) Effects of exchange rates on cash — — (1,147 ) — (1,147 ) Net decrease in cash, cash equivalents and restricted cash — (142 ) (835,735 ) — (835,877 ) Cash, cash equivalents and restricted cash, beginning of period — 12,546 1,104,993 — 1,117,539 Cash, cash equivalents and restricted cash, end of period $ — $ 12,404 $ 269,258 $ — $ 281,662 </t>
  </si>
  <si>
    <t>Summary Of Significant Accounting Policies (Policy)</t>
  </si>
  <si>
    <t>Basis of Presentation</t>
  </si>
  <si>
    <t>The consolidated balance sheets as of October 31, 2018 and 2017 , the consolidated statements of operations and comprehensive loss for the three and six months ended October 31, 2018 and 2017 , and the consolidated statements of cash flows for the six months ended October 31, 2018 and 2017 have been prepared by the Company, without audit. In the opinion of management, all adjustments, which include only normal recurring adjustments, necessary to present fairly the financial position, results of operations, and cash flows as of October 31, 2018 and 2017 and for all periods presented have been made. "H&amp;R Block," "the Company," "we," "our," and "us" are used interchangeably to refer to H&amp;R Block, Inc. or to H&amp;R Block, Inc. and its subsidiaries, as appropriate to the context. Certain information and footnote disclosures normally included in financial statements prepared in accordance with accounting principles generally accepted in the United States (GAAP) have been condensed or omitted. These consolidated financial statements should be read in conjunction with the financial statements and notes thereto included in our April 30, 2018 Annual Report to Shareholders on Form 10-K and the additional financial statement disclosures provided under Accounting Standards Update No. 2014-09, “Revenue from Contracts with Customers” (ASU 2014-09), included in the Company’s Current Report on Form 8-K filed with the Securities and Exchange Commission on November 15, 2018. All amounts presented herein as of April 30, 2018 or for the year then ended are derived from our April 30, 2018 Annual Report to Shareholders on Form 10-K.</t>
  </si>
  <si>
    <t>Management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reserves for uncertain tax positions, the impact of legislation commonly referred to as the Tax Cuts and Jobs Act (Tax Legislation), and related matters. Estimates have been prepared based on the best information available as of each balance sheet date. As such, actual results could differ materially from those estimates.</t>
  </si>
  <si>
    <t>Seasonality of Business</t>
  </si>
  <si>
    <t>Our operating revenues are seasonal in nature with peak revenues typically occurring in the months of February through April. Therefore, results for interim periods are not indicative of results to be expected for the full year.</t>
  </si>
  <si>
    <t>Discontinued Operations</t>
  </si>
  <si>
    <t>Our discontinued operations include the results of operations of Sand Canyon Corporation, previously known as Option One Mortgage Corporation (including its subsidiaries, collectively, SCC), which exited its mortgage business in fiscal year 2008. See notes 9 and 10 for additional information on litigation, claims, and other loss contingencies related to our discontinued operations.</t>
  </si>
  <si>
    <t>New Accounting Pronouncements</t>
  </si>
  <si>
    <t>Revenue Recognition. In May 2014, the FASB issued ASU 2014-09, which is a comprehensive new revenue recognition model that requires an entity to recognize the amount of revenue which reflects the consideration it expects to receive in exchange for the transfer of the promised goods or services to customer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and clarifies guidance for multiple-element arrangements. This guidance replaced most existing revenue recognition guidance in GAAP when it became effective. The new standard was effective for us on May 1, 2018, and we adopted using the full retrospective transition method. The adoption of this guidance did not have a significant impact on our consolidated financial statements. See note 2 for additional information. Income Taxes. In October 2016, the FASB issued Accounting Standards Update No. 2016-16, "Income Taxes (Topic 740): Intra-Entity Asset Transfers of Assets Other than Inventory" (ASU 2016-16). The new guidance eliminates the exception for intra-entity transfers other than inventory and requires the recognition of current and deferred income taxes resulting from such a transfer when the transfer occurs. This guidance was effective for us on May 1, 2018 and we adopted using the modified retrospective transition method. We recognized a $101.0 million cumulative effect adjustment to increase the opening balance of retained earnings and increase deferred tax assets resulting from intra-entity transfers of intellectual property in fiscal year 2018. Leases. In February 2016, the FASB issued Accounting Standards Update No. 2016-02, "Leases" (ASU 2016-02), which will require the recognition of lease assets and lease liabilities by lessees for leases previously classified as operating leases. ASU 2016-02 also requires additional qualitative and quantitative disclosures related to the nature, timing and uncertainty of cash flows arising from leases. This guidance will be effective for us on May 1, 2019, with early adoption permitted. In July 2018, the FASB approved an amendment to the new guidance that allows companies the option of using the effective date of the new standard as the initial application (at the beginning of the period in which is it adopted, rather than at the beginning of the earliest comparative period). We expect to adopt ASU 2016-02 prospectively, and we are currently evaluating the impact of ASU 2016-02 on our consolidated financial statements. However, we expect the impact of this guidance on our consolidated financial statements could be significant, as our future minimum operating lease commitments totaled $820.9 million as of April 30, 2018. We also expect that adoption of the new standard will require changes to our internal controls over financial reporting.</t>
  </si>
  <si>
    <t>Revenue Recognition (Tables)</t>
  </si>
  <si>
    <t>Disaggregation of Revenue by Major Service Line</t>
  </si>
  <si>
    <t xml:space="preserve">The majority of our revenues are from our U.S. business. The following table disaggregates our U.S. revenues by major service line, with all international businesses included in a single line, which consists primarily of tax preparation revenues: (in 000s) Three months ended October 31, Six months ended October 31, 2018 2017 2018 2017 Revenues: U.S. assisted tax preparation $ 41,652 $ 36,665 $ 72,756 $ 66,628 U.S. royalties 8,062 7,008 15,633 13,975 U.S. DIY tax preparation 2,994 4,263 5,775 7,489 International revenues 45,497 47,934 84,676 88,351 Revenues from Refund Transfers 560 1,135 1,984 3,951 Revenues from Emerald Card® 9,478 9,180 23,724 24,167 Revenues from Peace of Mind® Extended Service Plan 24,318 24,585 60,895 56,528 Revenues from Tax Identity Shield® 5,243 257 9,984 511 Interest and fee income on Emerald Advance 397 594 844 1,258 Other 10,670 9,233 17,783 15,798 Total revenues $ 148,871 $ 140,854 $ 294,054 $ 278,656 </t>
  </si>
  <si>
    <t>Schedule Of Deferred Revenue Related To The Peace Of Mind Program</t>
  </si>
  <si>
    <t xml:space="preserve">Changes in the balances of deferred revenue and wages for POM are as follows: (in 000s) POM Deferred Revenue Deferred Wages Six months ended October 31, 2018 2017 2018 2017 Balance, beginning of the period $ 218,274 $ 211,223 $ 32,683 $ 31,344 Amounts deferred 3,459 2,913 80 36 Amounts recognized on previous deferrals (71,074 ) (63,332 ) (10,752 ) (9,230 ) Balance, end of the period $ 150,659 $ 150,804 $ 22,011 $ 22,150 </t>
  </si>
  <si>
    <t>Loss Per Share and Stockholders' Equity (Tables)</t>
  </si>
  <si>
    <t>Computations Of Basic And Diluted Earnings Per Share</t>
  </si>
  <si>
    <t xml:space="preserve">The computations of basic and diluted loss per share from continuing operations are as follows: (in 000s, except per share amounts) Three months ended October 31, Six months ended October 31, 2018 2017 2018 2017 Net loss from continuing operations attributable to shareholders $ (170,937 ) $ (148,312 ) $ (319,734 ) $ (276,130 ) Amounts allocated to participating securities (144 ) (161 ) (286 ) (321 ) Net loss from continuing operations attributable to common shareholders $ (171,081 ) $ (148,473 ) $ (320,020 ) $ (276,451 ) Basic weighted average common shares 205,520 209,065 206,596 208,500 Potential dilutive shares — — — — Dilutive weighted average common shares 205,520 209,065 206,596 208,500 Loss per share from continuing operations attributable to common shareholders: Basic $ (0.83 ) $ (0.71 ) $ (1.55 ) $ (1.33 ) Diluted (0.83 ) (0.71 ) (1.55 ) (1.33 ) </t>
  </si>
  <si>
    <t>Schedule of Allocated Costs for Shares Retired</t>
  </si>
  <si>
    <t xml:space="preserve">The cost of shares retired during the current period was allocated to the components of stockholders’ equity as follows: (in 000s) Common stock $ 42 Additional paid-in-capital 2,503 Retained earnings 94,560 Total $ 97,105 </t>
  </si>
  <si>
    <t>Receivables (Tables)</t>
  </si>
  <si>
    <t>Schedule Of Short-Term Receivables</t>
  </si>
  <si>
    <t xml:space="preserve">Receivables, net of their related allowance, consist of the following: (in 000s) As of October 31, 2018 October 31, 2017 April 30, 2018 Short-term Long-term Short-term Long-term Short-term Long-term Loans to franchisees $ 26,964 $ 38,489 $ 37,953 $ 42,443 $ 30,596 $ 35,212 Receivables for U.S assisted and DIY tax preparation and related fees 6,033 5,503 3,611 6,316 41,572 5,503 Instant Refund® receivables — 2,008 — — 27,192 2,057 H&amp;R Block Emerald Advance® lines of credit 7,418 10,988 11,095 9,209 15,642 5,754 Software receivables from retailers 552 — 484 — 6,769 — Royalties and other receivables from franchisees 9,103 710 10,198 790 9,239 761 Other 11,216 2,831 14,409 3,791 15,764 3,147 $ 61,286 $ 60,529 $ 77,750 $ 62,549 $ 146,774 $ 52,434 </t>
  </si>
  <si>
    <t>Schedule Of Receivables Based On Year Of Origination</t>
  </si>
  <si>
    <t>Balances and amounts on non-accrual status and classified as impaired, or more than 60 days past due, as of October 31, 2018 and 2017 , by year of origination, are as follows: (in 000s) As of October 31, 2018 2017 Year of origination: Balance Non-Accrual Year of origination: Balance Non-Accrual 2018 $ 23,457 $ 23,457 2017 $ 8,641 $ 8,641 2017 and prior 7,749 7,749 2016 and prior 6,717 6,717 Revolving loans 13,822 11,974 Revolving loans 15,069 12,579 45,028 $ 43,180 30,427 $ 27,937 Allowance (1) (26,622 ) Allowance (1) (10,123 ) Net balance $ 18,406 Net balance $ 20,304 (1) As of October 31, 2018 , the allowance relates to estimated uncollectible balances from the 2018 tax season and past due revolving loans. As of October 31, 2017 , the allowance related solely to revolving loans.</t>
  </si>
  <si>
    <t>Schedule Of Activity In The Allowance For Doubtful Accounts</t>
  </si>
  <si>
    <t xml:space="preserve">Activity in the allowance for doubtful accounts for our EA and all other short-term and long-term receivables for the six months ended October 31, 2018 and 2017 is as follows: (in 000s) EAs All Other Total Balances as of April 30, 2018 $ 26,622 $ 55,191 $ 81,813 Provision — 2,350 2,350 Recoveries — (3,020 ) (3,020 ) Charge-offs and other — (1,176 ) (1,176 ) Balances as of October 31, 2018 $ 26,622 $ 53,345 $ 79,967 Balances as of April 30, 2017 $ 10,123 $ 46,552 $ 56,675 Provision — 4,238 4,238 Charge-offs, net of recoveries — (4,269 ) (4,269 ) Balances as of October 31, 2017 $ 10,123 $ 46,521 $ 56,644 </t>
  </si>
  <si>
    <t>Goodwill And Intangible Assets (Tables)</t>
  </si>
  <si>
    <t>Schedule Of Goodwill</t>
  </si>
  <si>
    <t xml:space="preserve">Changes in the carrying amount of goodwill for the six months ended October 31, 2018 and 2017 are as follows: (in 000s) Goodwill Accumulated Impairment Losses Net Balances as of April 30, 2018 $ 540,168 $ (32,297 ) $ 507,871 Acquisitions 624 — 624 Disposals and foreign currency changes, net (1,304 ) — (1,304 ) Impairments — — — Balances as of October 31, 2018 $ 539,488 $ (32,297 ) $ 507,191 Balances as of April 30, 2017 $ 523,504 $ (32,297 ) $ 491,207 Acquisitions 961 — 961 Disposals and foreign currency changes, net 891 — 891 Impairments — — — Balances as of October 31, 2017 $ 525,356 $ (32,297 ) $ 493,059 </t>
  </si>
  <si>
    <t>Schedule Of Intangible Assets</t>
  </si>
  <si>
    <t>Components of intangible assets are as follows: (in 000s) Gross Carrying Amount Accumulated Amortization Net As of October 31, 2018: Reacquired franchise rights $ 339,719 $ (124,733 ) $ 214,986 Customer relationships 256,739 (179,011 ) 77,728 Internally-developed software 142,147 (117,060 ) 25,087 Noncompete agreements 32,879 (30,596 ) 2,283 Franchise agreements 19,201 (12,694 ) 6,507 Purchased technology 54,700 (40,646 ) 14,054 Acquired assets pending final allocation (1) 23,879 — 23,879 $ 869,264 $ (504,740 ) $ 364,524 As of October 31, 2017: Reacquired franchise rights $ 331,290 $ (101,987 ) $ 229,303 Customer relationships 234,909 (147,881 ) 87,028 Internally-developed software 146,985 (117,162 ) 29,823 Noncompete agreements 32,471 (28,644 ) 3,827 Franchise agreements 19,201 (11,414 ) 7,787 Purchased technology 54,700 (34,889 ) 19,811 Acquired assets pending final allocation (1) 28,861 — 28,861 $ 848,417 $ (441,977 ) $ 406,440 As of April 30, 2018: Reacquired franchise rights $ 339,779 $ (113,856 ) $ 225,923 Customer relationships 256,137 (164,005 ) 92,132 Internally-developed software 140,255 (111,734 ) 28,521 Noncompete agreements 32,899 (29,673 ) 3,226 Franchise agreements 19,201 (12,054 ) 7,147 Purchased technology 54,700 (37,770 ) 16,930 Acquired assets pending final allocation (1) 102 — 102 $ 843,073 $ (469,092 ) $ 373,981 (1) Represents business acquisitions for which final purchase price allocations have not yet been determined.</t>
  </si>
  <si>
    <t>Long-Term Debt Long-Term Debt (Tables)</t>
  </si>
  <si>
    <t>Components of Long-Term Debt</t>
  </si>
  <si>
    <t xml:space="preserve">The components of long-term debt are as follows: (in 000s) As of October 31, 2018 October 31, 2017 April 30, 2018 Senior Notes, 4.125%, due October 2020 $ 650,000 $ 650,000 $ 650,000 Senior Notes, 5.500%, due November 2022 500,000 500,000 500,000 Senior Notes, 5.250%, due October 2025 350,000 350,000 350,000 Capital lease obligation — 6,125 5,628 Debt issuance costs and discounts (8,672 ) (11,293 ) (9,993 ) 1,491,328 1,494,832 1,495,635 Less: Current portion — (1,004 ) (1,026 ) $ 1,491,328 $ 1,493,828 $ 1,494,609 </t>
  </si>
  <si>
    <t>Other Income And Other Expenses (Tables)</t>
  </si>
  <si>
    <t>Components of Other Income (Expense)</t>
  </si>
  <si>
    <t xml:space="preserve">The following table shows the components of other income (expense), net: (in 000s) Three months ended October 31, Six months ended October 31, 2018 2017 2018 2017 Interest income 4,505 1,311 $ 9,002 $ 2,755 Foreign currency gains (losses), net (124 ) (117 ) (127 ) 14 Other, net 83 (183 ) 131 (538 ) $ 4,464 $ 1,011 $ 9,006 $ 2,231 </t>
  </si>
  <si>
    <t>Condensed Consolidating Financial Statements (Tables)</t>
  </si>
  <si>
    <t>Schedule Of Condensed Consolidating Statements Of Operations</t>
  </si>
  <si>
    <t xml:space="preserve">CONDENSED CONSOLIDATING STATEMENTS OF OPERATIONS (in 000s) Three months ended October 31, 2018 H&amp;R Block, Inc. Block Financial Other Eliminations Consolidated Total revenues $ — $ 11,458 $ 142,154 $ (4,741 ) $ 148,871 Cost of revenues — 7,014 245,969 (2,168 ) 250,815 Selling, general and administrative 1,476 2,847 111,569 (2,573 ) 113,319 Total operating expenses 1,476 9,861 357,538 (4,741 ) 364,134 Other income (expense), net (176,485 ) 9,018 (898 ) 172,829 4,464 Interest expense on external borrowings — (21,126 ) (65 ) — (21,191 ) Loss from continuing operations before income tax benefit (177,961 ) (10,511 ) (216,347 ) 172,829 (231,990 ) Income tax b enefit (1,685 ) (2,316 ) (57,052 ) — (61,053 ) Net loss from continuing operations (176,276 ) (8,195 ) (159,295 ) 172,829 (170,937 ) Net loss from discontinued operations — (5,339 ) — — (5,339 ) Net loss (176,276 ) (13,534 ) (159,295 ) 172,829 (176,276 ) Other comprehensive loss (2,846 ) — (2,846 ) 2,846 (2,846 ) Comprehensive loss $ (179,122 ) $ (13,534 ) $ (162,141 ) $ 175,675 $ (179,122 ) (in 000s) Three months ended October 31, 2017 H&amp;R Block, Inc. Block Financial Other Eliminations Consolidated Total revenues $ — $ 11,705 $ 132,060 $ (2,911 ) $ 140,854 Cost of revenues — 5,104 234,943 (28 ) 240,019 Selling, general and administrative — 3,585 116,144 (2,883 ) 116,846 Total operating expenses — 8,689 351,087 (2,911 ) 356,865 Other income (expense), net (155,999 ) 6,992 (11,221 ) 161,239 1,011 Interest expense on external borrowings — (21,178 ) (87 ) — (21,265 ) Loss from continuing operations before tax benefit (155,999 ) (11,170 ) (230,335 ) 161,239 (236,265 ) Income tax benefit (2,433 ) (990 ) (84,530 ) — (87,953 ) Net loss from continuing operations (153,566 ) (10,180 ) (145,805 ) 161,239 (148,312 ) Net loss from discontinued operations — (5,253 ) (1 ) — (5,254 ) Net loss (153,566 ) (15,433 ) (145,806 ) 161,239 (153,566 ) Other comprehensive loss (1,385 ) — (1,385 ) 1,385 (1,385 ) Comprehensive loss $ (154,951 ) $ (15,433 ) $ (147,191 ) $ 162,624 $ (154,951 ) CONDENSED CONSOLIDATING STATEMENTS OF OPERATIONS (in 000s) Six months ended October 31, 2018 H&amp;R Block, Inc. (Guarantor) Block Financial (Issuer) Other Subsidiaries Eliminations Consolidated H&amp;R Block Total revenues $ — $ 28,290 $ 273,631 $ (7,867 ) $ 294,054 Cost of revenues — 12,047 463,087 (2,759 ) 472,375 Selling, general and administrative 1,476 6,097 216,594 (5,108 ) 219,059 Total operating expenses 1,476 18,144 679,681 (7,867 ) 691,434 Other income (expense), net (330,101 ) 18,845 6,150 314,112 9,006 Interest expense on external borrowings — (42,249 ) (132 ) — (42,381 ) Loss from continuing operations before income tax benefit (331,577 ) (13,258 ) (400,032 ) 314,112 (430,755 ) Income tax b enefit (2,631 ) (6,017 ) (102,373 ) — (111,021 ) Net loss from continuing operations (328,946 ) (7,241 ) (297,659 ) 314,112 (319,734 ) Net loss from discontinued operations — (9,212 ) — — (9,212 ) Net loss (328,946 ) (16,453 ) (297,659 ) 314,112 (328,946 ) Other comprehensive loss (4,577 ) — (4,577 ) 4,577 (4,577 ) Comprehensive loss $ (333,523 ) $ (16,453 ) $ (302,236 ) $ 318,689 $ (333,523 ) (in 000s) Six months ended October 31, 2017 H&amp;R Block, Inc. (Guarantor) Block Financial (Issuer) Other Subsidiaries Eliminations Consolidated H&amp;R Block Total revenues $ — $ 29,261 $ 255,154 $ (5,759 ) $ 278,656 Cost of revenues — 12,964 454,913 (143 ) 467,734 Selling, general and administrative — 6,791 210,920 (5,616 ) 212,095 Total operating expenses — 19,755 665,833 (5,759 ) 679,829 Other income (expense), net (288,263 ) 13,065 (13,639 ) 291,068 2,231 Interest expense on external borrowings — (42,382 ) (160 ) — (42,542 ) Loss from continuing operations before tax benefit (288,263 ) (19,811 ) (424,478 ) 291,068 (441,484 ) Income tax benefit (4,130 ) (5,613 ) (155,611 ) — (165,354 ) Net loss from continuing operations (284,133 ) (14,198 ) (268,867 ) 291,068 (276,130 ) Net loss from discontinued operations — (8,001 ) (2 ) — (8,003 ) Net loss (284,133 ) (22,199 ) (268,869 ) 291,068 (284,133 ) Other comprehensive inco me 1,077 — 1,077 (1,077 ) 1,077 Comprehensive loss $ (283,056 ) $ (22,199 ) $ (267,792 ) $ 289,991 $ (283,056 ) </t>
  </si>
  <si>
    <t>Schedule Of Condensed Consolidating Balance Sheets</t>
  </si>
  <si>
    <t xml:space="preserve">CONDENSED CONSOLIDATING BALANCE SHEETS (in 000s) As of October 31, 2018 H&amp;R Block, Inc. Block Financial Other Eliminations Consolidated Cash &amp; cash equivalents $ — $ 4,417 $ 596,382 $ — $ 600,799 Cash &amp; cash equivalents - restricted — — 122,507 — 122,507 Receivables, net — 39,241 22,045 — 61,286 Income taxes receivable 2,811 — 15,934 — 18,745 Prepaid expenses and other current assets — 3,593 84,072 — 87,665 Total current assets 2,811 47,251 840,940 — 891,002 Property and equipment, net — 524 241,248 — 241,772 Intangible assets, net — — 364,524 — 364,524 Goodwill — — 507,191 — 507,191 Deferred tax assets and income taxes receivable 434 17,941 112,612 — 130,987 Investments in subsidiaries 2,600,520 — 114,862 (2,715,382 ) — Amounts due from affiliates — 1,520,018 2,623,445 (4,143,463 ) — Other noncurrent assets — 58,288 39,532 — 97,820 Total assets $ 2,603,765 $ 1,644,022 $ 4,844,354 $ (6,858,845 ) $ 2,233,296 Accounts payable and accrued expenses $ 2,360 $ 9,933 $ 102,100 $ — $ 114,393 Accrued salaries, wages and payroll taxes — 1,641 41,755 — 43,396 Accrued income taxes and reserves for uncertain tax positions — 1,060 93,197 — 94,257 Deferred revenue and other current liabilities — 20,409 163,266 — 183,675 Total current liabilities 2,360 33,043 400,318 — 435,721 Long-term debt — 1,491,328 — — 1,491,328 Deferred tax liabilities and reserves for uncertain tax positions 9,285 3,989 222,525 — 235,799 Deferred revenue and other noncurrent liabilities — 800 100,973 — 101,773 Amounts due to affiliates 2,623,445 — 1,520,018 (4,143,463 ) — Total liabilities 2,635,090 1,529,160 2,243,834 (4,143,463 ) 2,264,621 Stockholders' equity (deficiency) (31,325 ) 114,862 2,600,520 (2,715,382 ) (31,325 ) Total liabilities and stockholders' equity $ 2,603,765 $ 1,644,022 $ 4,844,354 $ (6,858,845 ) $ 2,233,296 CONDENSED CONSOLIDATING BALANCE SHEETS (in 000s) As of October 31, 2017 H&amp;R Block, Inc. (Guarantor) Block Financial (Issuer) Other Subsidiaries Eliminations Consolidated H&amp;R Block Cash &amp; cash equivalents $ — $ 4,321 $ 176,676 $ — $ 180,997 Cash &amp; cash equivalents - restricted — 8,083 92,582 — 100,665 Receivables, net — 54,006 23,744 — 77,750 Prepaid expenses and other current assets — 4,205 80,999 — 85,204 Total current assets — 70,615 374,001 — 444,616 Property and equipment, net — 56 262,170 — 262,226 Intangible assets, net — — 406,440 — 406,440 Goodwill — — 493,059 — 493,059 Deferred tax assets and income taxes receivable 7,463 25,453 — (23,711 ) 9,205 Investments in subsidiaries 1,890,500 — 91,515 (1,982,015 ) — Amounts due from affiliates — 1,467,742 2,290,036 (3,757,778 ) — Other noncurrent assets — 62,046 38,969 — 101,015 Total assets $ 1,897,963 $ 1,625,912 $ 3,956,190 $ (5,763,504 ) $ 1,716,561 Accounts payable and accrued expenses $ 2,407 $ 9,334 $ 103,134 $ — $ 114,875 Accrued salaries, wages and payroll taxes — 1,432 41,465 — 42,897 Accrued income taxes and reserves for uncertain tax positions — — 43,879 — 43,879 Current portion of long-term debt — — 1,004 — 1,004 Deferred revenue and other current liabilities — 25,977 164,545 — 190,522 Total current liabilities 2,407 36,743 354,027 — 393,177 Long-term debt — 1,488,707 5,121 — 1,493,828 Reserves for uncertain tax positions 18,293 8,037 135,405 (23,711 ) 138,024 Deferred revenue and other noncurrent liabilities — 910 103,395 — 104,305 Amounts due to affiliates 2,290,036 — 1,467,742 (3,757,778 ) — Total liabilities 2,310,736 1,534,397 2,065,690 (3,781,489 ) 2,129,334 Stockholders' equity (deficiency) (412,773 ) 91,515 1,890,500 (1,982,015 ) (412,773 ) Total liabilities and stockholders' equity $ 1,897,963 $ 1,625,912 $ 3,956,190 $ (5,763,504 ) $ 1,716,561 CONDENSED CONSOLIDATING BALANCE SHEETS (in 000s) As of April 30, 2018 H&amp;R Block, Inc. (Guarantor) Block Financial (Issuer) Other Subsidiaries Eliminations Consolidated H&amp;R Block Cash &amp; cash equivalents $ — $ 4,346 $ 1,540,598 $ — $ 1,544,944 Cash &amp; cash equivalents - restricted — — 118,734 — 118,734 Receivables, net — 51,562 95,212 — 146,774 Income taxes receivable 2,801 — 12,310 (2,801 ) 12,310 Prepaid expenses and other current assets — 1,954 66,997 — 68,951 Total current assets 2,801 57,862 1,833,851 (2,801 ) 1,891,713 Property and equipment, net — 467 231,421 — 231,888 Intangible assets, net — — 373,981 — 373,981 Goodwill — — 507,871 — 507,871 Deferred tax assets and income taxes receivable 1,400 17,798 14,897 — 34,095 Investments in subsidiaries 2,801,808 — 131,315 (2,933,123 ) — Amounts due from affiliates — 1,541,954 2,400,938 (3,942,892 ) — Other noncurrent assets — 50,073 51,328 — 101,401 Total assets $ 2,806,009 $ 1,668,154 $ 5,545,602 $ (6,878,816 ) $ 3,140,949 Accounts payable and accrued expenses $ 2,074 $ 16,628 $ 233,273 $ — $ 251,975 Accrued salaries, wages and payroll taxes — 1,161 140,338 — 141,499 Accrued income taxes and reserves for uncertain tax positions — 1,060 264,791 (2,801 ) 263,050 Current portion of long-term debt — — 1,026 — 1,026 Deferred revenue and other current liabilities — 22,172 163,929 — 186,101 Total current liabilities 2,074 41,021 803,357 (2,801 ) 843,651 Long-term debt — 1,490,007 4,602 — 1,494,609 Deferred tax liabilities and reserves for uncertain tax positions 9,286 4,963 215,181 — 229,430 Deferred revenue and other noncurrent liabilities — 848 178,700 — 179,548 Amounts due to affiliates 2,400,938 — 1,541,954 (3,942,892 ) — Total liabilities 2,412,298 1,536,839 2,743,794 (3,945,693 ) 2,747,238 Stockholders' equity 393,711 131,315 2,801,808 (2,933,123 ) 393,711 Total liabilities and stockholders' equity $ 2,806,009 $ 1,668,154 $ 5,545,602 $ (6,878,816 ) $ 3,140,949 </t>
  </si>
  <si>
    <t>Schedule of Condensed Consolidating Statements of Cash Flows</t>
  </si>
  <si>
    <t xml:space="preserve">CONDENSED CONSOLIDATING STATEMENTS OF CASH FLOWS (in 000s) Six months ended October 31, 2018 H&amp;R Block, Inc. (Guarantor) Block Financial (Issuer) Other Subsidiaries Eliminations Consolidated H&amp;R Block Net cash used in operating activities $ — $ (22,827 ) $ (604,864 ) $ — $ (627,691 ) Cash flows from investing: Capital expenditures — (164 ) (66,258 ) — (66,422 ) Payments made for business acquisitions, net of cash acquired — — (24,549 ) — (24,549 ) Franchise loans funded — (8,740 ) (175 ) — (8,915 ) Payments received on franchise loans — 11,442 247 — 11,689 Intercompany borrowings (payments) — 20,819 (203,834 ) 183,015 — Other, net — 209 4,784 — 4,993 Net cash provided by (used in) investing activities — 23,566 (289,785 ) 183,015 (83,204 ) Cash flows from financing: Dividends paid (103,484 ) — — — (103,484 ) Repurchase of common stock, including shares surrendered (102,096 ) — — — (102,096 ) Proceeds from exercise of stock options 1,746 — — — 1,746 Intercompany borrowings (payments) 203,834 — (20,819 ) (183,015 ) — Other, net — (668 ) (21,766 ) — (22,434 ) Net cash used in financing activities — (668 ) (42,585 ) (183,015 ) (226,268 ) Effects of exchange rates on cash — — (3,209 ) — (3,209 ) Net increase (decrease) in cash, cash equivalents and rest ricted cash — 71 (940,443 ) — (940,372 ) Cash, cash equivalents and restricted cash, beginning of period — 4,346 1,659,332 — 1,663,678 Cash, cash equivalents and restricted cash, end of period $ — $ 4,417 $ 718,889 $ — $ 723,306 CONDENSED CONSOLIDATING STATEMENTS OF CASH FLOWS (in 000s) Six months ended October 31, 2017 H&amp;R Block, Inc. (Guarantor) Block Financial (Issuer) Other Subsidiaries Eliminations Consolidated H&amp;R Block Net cash used in operating activities $ — $ (17,827 ) $ (630,630 ) $ — $ (648,457 ) Cash flows from investing: Capital expenditures — (10 ) (56,740 ) — (56,750 ) Payments made for business acquisitions, net of cash acquired — — (27,522 ) — (27,522 ) Franchise loans funded — (10,885 ) (54 ) — (10,939 ) Payments received on franchise loans — 10,077 245 — 10,322 Intercompany borrowings (payments) — 20,163 (80,141 ) 59,978 — Other, net — (998 ) 6,472 — 5,474 Net cash provided by (used in) investing activities — 18,347 (157,740 ) 59,978 (79,415 ) Cash flows from financing: Dividends paid (100,082 ) — — — (100,082 ) Repurchase of common stock, including shares surrendered (7,581 ) — — — (7,581 ) Proceeds from exercise of stock options 27,522 — — — 27,522 Intercompany borrowings (payments) 80,141 — (20,163 ) (59,978 ) — Other, net — (662 ) (26,055 ) — (26,717 ) Net cash used in financing activities — (662 ) (46,218 ) (59,978 ) (106,858 ) Effects of exchange rates on cash — — (1,147 ) — (1,147 ) Net decrease in cash, cash equivalents and restricted cash — (142 ) (835,735 ) — (835,877 ) Cash, cash equivalents and restricted cash, beginning of period — 12,546 1,104,993 — 1,117,539 Cash, cash equivalents and restricted cash, end of period $ — $ 12,404 $ 269,258 $ — $ 281,662 </t>
  </si>
  <si>
    <t>Summary Of Significant Accounting Policies (New Accounting Pronouncements) (Details) - USD ($) $ in Millions</t>
  </si>
  <si>
    <t>May 01, 2018</t>
  </si>
  <si>
    <t>Retained Earnings Adjustments [Line Items]</t>
  </si>
  <si>
    <t>Future minimum operating lease commitments</t>
  </si>
  <si>
    <t>ASU 2016-16</t>
  </si>
  <si>
    <t>Cumulative effect adjustment, increase in opening balance of retained earnings</t>
  </si>
  <si>
    <t>Revenue Recognition (Disaggregation of Revenue by Major Service Line) (Details) - USD ($) $ in Thousands</t>
  </si>
  <si>
    <t>Disaggregation of Revenue [Line Items]</t>
  </si>
  <si>
    <t>Revenues</t>
  </si>
  <si>
    <t>U.S. assisted tax preparation</t>
  </si>
  <si>
    <t>U.S. royalties</t>
  </si>
  <si>
    <t>U.S. DIY tax preparation</t>
  </si>
  <si>
    <t>International revenues</t>
  </si>
  <si>
    <t>Revenues from Refund Transfers</t>
  </si>
  <si>
    <t>Revenues from Emerald Card®</t>
  </si>
  <si>
    <t>Revenues from Peace of Mind® Extended Service Plan</t>
  </si>
  <si>
    <t>Revenues from Tax Identity Shield®</t>
  </si>
  <si>
    <t>Interest and fee income on Emerald Advance</t>
  </si>
  <si>
    <t>Other</t>
  </si>
  <si>
    <t>Revenue Recognition (Deferred Revenue) (Details) - USD ($) $ in Thousands</t>
  </si>
  <si>
    <t>Apr. 30, 2017</t>
  </si>
  <si>
    <t>POM</t>
  </si>
  <si>
    <t>Contract with Customer, Liability, Current</t>
  </si>
  <si>
    <t>POM | Deferred Revenue</t>
  </si>
  <si>
    <t>Movement in Deferred Revenue [Roll Forward]</t>
  </si>
  <si>
    <t>Balance, beginning of the period</t>
  </si>
  <si>
    <t>Amounts deferred</t>
  </si>
  <si>
    <t>Amounts recognized on previous deferrals</t>
  </si>
  <si>
    <t>Balance, end of the period</t>
  </si>
  <si>
    <t>POM | Deferred Wages</t>
  </si>
  <si>
    <t>Revenue Recognition (Narrative) (Details) - USD ($) $ in Thousands</t>
  </si>
  <si>
    <t>Current deferred revenue</t>
  </si>
  <si>
    <t>Expected recognition period</t>
  </si>
  <si>
    <t>60 months</t>
  </si>
  <si>
    <t>TIS</t>
  </si>
  <si>
    <t>Deferred Revenue | POM</t>
  </si>
  <si>
    <t>Deferred revenue</t>
  </si>
  <si>
    <t>Loss Per Share and Stockholders' Equity (Narrative) (Details) - USD ($) $ / shares in Units, shares in Thousands, $ in Thousands</t>
  </si>
  <si>
    <t>Antidilutive securities excluded from computation of earnings per share, amount (in shares)</t>
  </si>
  <si>
    <t>Basic weighted average common shares (in shares)</t>
  </si>
  <si>
    <t>Shares retired during period (in shares)</t>
  </si>
  <si>
    <t>Shares retired during year, value</t>
  </si>
  <si>
    <t>Shares retired during the year, average price (in usd per share)</t>
  </si>
  <si>
    <t>Shares repurchased during the period, (in shares)</t>
  </si>
  <si>
    <t>Shares repurchased during the period, value</t>
  </si>
  <si>
    <t>Shares issued during period (in shares)</t>
  </si>
  <si>
    <t>Nonvested units granted</t>
  </si>
  <si>
    <t>Unrecognized compensation costs, options</t>
  </si>
  <si>
    <t>Unrecognized compensation costs, nonvested shares and units</t>
  </si>
  <si>
    <t>Loss Per Share and Stockholders' Equity (Computations Of Basic And Diluted Earnings Per Share) (Details) - USD ($) $ / shares in Units, shares in Thousands, $ in Thousands</t>
  </si>
  <si>
    <t>Net loss from continuing operations attributable to shareholders</t>
  </si>
  <si>
    <t>Amounts allocated to participating securities</t>
  </si>
  <si>
    <t>Net loss from continuing operations attributable to common shareholders</t>
  </si>
  <si>
    <t>Potential dilutive shares (in shares)</t>
  </si>
  <si>
    <t>Dilutive weighted average common shares (in shares)</t>
  </si>
  <si>
    <t>Basic (in usd per share)</t>
  </si>
  <si>
    <t>Diluted (in usd per share)</t>
  </si>
  <si>
    <t>Loss Per Share and Stockholders' Equity (Cost of Shares Retired) (Details) $ in Thousands</t>
  </si>
  <si>
    <t>Oct. 31, 2017USD ($)</t>
  </si>
  <si>
    <t>Equity, Class of Treasury Stock [Line Items]</t>
  </si>
  <si>
    <t>Common stock</t>
  </si>
  <si>
    <t>Additional paid-in-capital</t>
  </si>
  <si>
    <t>Retained earnings</t>
  </si>
  <si>
    <t>Receivables (Schedule Of Short-Term Receivables) (Details) - USD ($) $ in Thousands</t>
  </si>
  <si>
    <t>Accounts, Notes, Loans and Financing Receivable [Line Items]</t>
  </si>
  <si>
    <t>Receivables, short-term</t>
  </si>
  <si>
    <t>Receivable, long-term</t>
  </si>
  <si>
    <t>Loans to franchisees</t>
  </si>
  <si>
    <t>Receivables for U.S assisted and DIY tax preparation and related fees</t>
  </si>
  <si>
    <t>Instant Refund® receivables</t>
  </si>
  <si>
    <t>H&amp;R Block Emerald Advance® lines of credit</t>
  </si>
  <si>
    <t>Software receivables from retailers</t>
  </si>
  <si>
    <t>Royalties and other receivables from franchisees</t>
  </si>
  <si>
    <t>Receivables (Narrative) (Details) - USD ($) $ in Thousands</t>
  </si>
  <si>
    <t>Loans more than 90 days past due</t>
  </si>
  <si>
    <t>Balances more than 60 days old</t>
  </si>
  <si>
    <t>Instant Refund® receivables | 2017</t>
  </si>
  <si>
    <t>Gross loan balances</t>
  </si>
  <si>
    <t>Instant Refund® receivables | 2016 and prior</t>
  </si>
  <si>
    <t>Receivables (Schedule Of Receivables Based On Year Of Origination) (Details) - H&amp;R Block Emerald Advance® lines of credit - USD ($) $ in Thousands</t>
  </si>
  <si>
    <t>Balance</t>
  </si>
  <si>
    <t>Allowance</t>
  </si>
  <si>
    <t>Net balance</t>
  </si>
  <si>
    <t>Non-Accrual</t>
  </si>
  <si>
    <t>2017 and prior</t>
  </si>
  <si>
    <t>2016 and prior</t>
  </si>
  <si>
    <t>Revolving Loans</t>
  </si>
  <si>
    <t>Receivables (Schedule Of Activity In The Allowance For Doubtful Accounts) (Details) - USD ($) $ in Thousands</t>
  </si>
  <si>
    <t>Allowance for Doubtful Accounts [Roll Forward]</t>
  </si>
  <si>
    <t>Beginning balance</t>
  </si>
  <si>
    <t>Provision</t>
  </si>
  <si>
    <t>Recoveries</t>
  </si>
  <si>
    <t>Charge-offs and other</t>
  </si>
  <si>
    <t>Ending balance</t>
  </si>
  <si>
    <t>EAs</t>
  </si>
  <si>
    <t>All Other</t>
  </si>
  <si>
    <t>Goodwill And Intangible Assets (Schedule Of Goodwill) (Details) - USD ($) $ in Thousands</t>
  </si>
  <si>
    <t>Goodwill [Roll Forward]</t>
  </si>
  <si>
    <t>Goodwill before impairment losses, beginning balance</t>
  </si>
  <si>
    <t>Accumulated impairment losses, beginning balance</t>
  </si>
  <si>
    <t>Goodwill, beginning balance</t>
  </si>
  <si>
    <t>Acquisitions</t>
  </si>
  <si>
    <t>Disposals and foreign currency changes, net</t>
  </si>
  <si>
    <t>Impairments</t>
  </si>
  <si>
    <t>Goodwill before impairment losses, ending balance</t>
  </si>
  <si>
    <t>Accumulated impairment losses, ending balance</t>
  </si>
  <si>
    <t>Goodwill, ending balance</t>
  </si>
  <si>
    <t>Goodwill And Intangible Assets (Schedule Of Intangible Assets) (Details) - USD ($) $ in Thousands</t>
  </si>
  <si>
    <t>Goodwill and Intangible Assets [Line Items]</t>
  </si>
  <si>
    <t>Gross Carrying Amount</t>
  </si>
  <si>
    <t>Accumulated Amortization</t>
  </si>
  <si>
    <t>Net</t>
  </si>
  <si>
    <t>Reacquired franchise rights</t>
  </si>
  <si>
    <t>Customer relationships</t>
  </si>
  <si>
    <t>Internally-developed software</t>
  </si>
  <si>
    <t>Noncompete agreements</t>
  </si>
  <si>
    <t>Franchise agreements</t>
  </si>
  <si>
    <t>Purchased technology</t>
  </si>
  <si>
    <t>Acquired assets pending final allocation</t>
  </si>
  <si>
    <t>Goodwill And Intangible Assets (Narrative) (Details) - USD ($) $ in Thousands</t>
  </si>
  <si>
    <t>Payments to acquire franchisee and competitor businesses</t>
  </si>
  <si>
    <t>Amortization</t>
  </si>
  <si>
    <t>Estimated amortization, 2019</t>
  </si>
  <si>
    <t>Estimated amortization, 2020</t>
  </si>
  <si>
    <t>Estimated amortization, 2021</t>
  </si>
  <si>
    <t>Estimated amortization, 2022</t>
  </si>
  <si>
    <t>Estimated amortization, 2023</t>
  </si>
  <si>
    <t>Long-Term Debt (Components of Long-Term Debt) (Details) - USD ($) $ in Thousands</t>
  </si>
  <si>
    <t>Debt Instrument [Line Items]</t>
  </si>
  <si>
    <t>Capital lease obligation</t>
  </si>
  <si>
    <t>Debt issuance costs and discounts</t>
  </si>
  <si>
    <t>Long-term debt including current portion</t>
  </si>
  <si>
    <t>Less: Current portion</t>
  </si>
  <si>
    <t>Long-term debt excluding current portion</t>
  </si>
  <si>
    <t>Senior Notes | Senior Notes, 4.125%, due October 2020</t>
  </si>
  <si>
    <t>Interest rate</t>
  </si>
  <si>
    <t>4.125%</t>
  </si>
  <si>
    <t>Senior notes</t>
  </si>
  <si>
    <t>Senior Notes | Senior Notes, 5.500%, due November 2022</t>
  </si>
  <si>
    <t>5.50%</t>
  </si>
  <si>
    <t>Senior Notes | Senior Notes, 5.250%, due October 2025</t>
  </si>
  <si>
    <t>5.25%</t>
  </si>
  <si>
    <t>Long-Term Debt (Narrative) (Details)</t>
  </si>
  <si>
    <t>Oct. 31, 2018USD ($)</t>
  </si>
  <si>
    <t>Apr. 30, 2018USD ($)</t>
  </si>
  <si>
    <t>Line of Credit Facility [Line Items]</t>
  </si>
  <si>
    <t>Outstanding balance under the 2017 CLOC</t>
  </si>
  <si>
    <t>Full borrowing capacity amount</t>
  </si>
  <si>
    <t>Estimated fair value of long-term debt</t>
  </si>
  <si>
    <t>Revolving credit facility</t>
  </si>
  <si>
    <t>Aggregate principal amount</t>
  </si>
  <si>
    <t>Available increase in borrowing capacity</t>
  </si>
  <si>
    <t>Maximum quarterly debt-to-EBITDA ratio</t>
  </si>
  <si>
    <t>Maximum annual debt-to-EBITDA ratio</t>
  </si>
  <si>
    <t>Minimum interest coverage ratio</t>
  </si>
  <si>
    <t>Swingline loans</t>
  </si>
  <si>
    <t>Maximum borrowing capacity</t>
  </si>
  <si>
    <t>Standby letters of credit</t>
  </si>
  <si>
    <t>Income Taxes (Details) - USD ($) $ in Millions</t>
  </si>
  <si>
    <t>Effective tax rate</t>
  </si>
  <si>
    <t>25.80%</t>
  </si>
  <si>
    <t>37.50%</t>
  </si>
  <si>
    <t>Unrecognized tax benefits</t>
  </si>
  <si>
    <t>Gross unrecognized tax benefits increase (decrease)</t>
  </si>
  <si>
    <t>Change in tax benefits that are reasonably possible</t>
  </si>
  <si>
    <t>Increase in deferred tax assets</t>
  </si>
  <si>
    <t>Other Income And Other Expenses (Schedule Of Interest Income And Expense Of Continuing Operations) (Details) - USD ($) $ in Thousands</t>
  </si>
  <si>
    <t>Interest income</t>
  </si>
  <si>
    <t>Foreign currency gains (losses), net</t>
  </si>
  <si>
    <t>Other income, net</t>
  </si>
  <si>
    <t>Other expense, net</t>
  </si>
  <si>
    <t>Commitments And Contingencies (Details) - USD ($)</t>
  </si>
  <si>
    <t>POM Maximum per Tax Return</t>
  </si>
  <si>
    <t>Standard guarantee accrual amount</t>
  </si>
  <si>
    <t>Contingent business acquisition obligations</t>
  </si>
  <si>
    <t>Lines of credit, total obligation</t>
  </si>
  <si>
    <t>Remaining franchise equity lines of credit-undrawn commitment</t>
  </si>
  <si>
    <t>Loss Contingencies [Line Items]</t>
  </si>
  <si>
    <t>Loss contingency accrual</t>
  </si>
  <si>
    <t>SCC</t>
  </si>
  <si>
    <t>Litigation And Other Related Contingencies (Details)</t>
  </si>
  <si>
    <t>Oct. 31, 2018USD ($)securitieslawsuit</t>
  </si>
  <si>
    <t>Sep. 30, 2016loan</t>
  </si>
  <si>
    <t>Sep. 28, 2012loan</t>
  </si>
  <si>
    <t>Number of loans sold to the trust | loan</t>
  </si>
  <si>
    <t>Loans sold to trust, with claims of breach of contract and indemnity | loan</t>
  </si>
  <si>
    <t>Securitization transactions | securities</t>
  </si>
  <si>
    <t>Original principal amount of loans securitized</t>
  </si>
  <si>
    <t>Principal assets of SCC</t>
  </si>
  <si>
    <t>SCC | Claims with Knowledge of Outstanding Principal Amount</t>
  </si>
  <si>
    <t>Initial principal on loans securitized</t>
  </si>
  <si>
    <t>MGRID LLC v. Merrill Lynch Mortgage Lending Inc</t>
  </si>
  <si>
    <t>Number of lawsuits | lawsuit</t>
  </si>
  <si>
    <t>Condensed Consolidating Financial Statements (Operations) (Details) - USD ($) $ in Thousands</t>
  </si>
  <si>
    <t>Condensed Financial Statements, Captions [Line Items]</t>
  </si>
  <si>
    <t>Total revenues</t>
  </si>
  <si>
    <t>Cost of revenues</t>
  </si>
  <si>
    <t>Interest expense on external borrowings</t>
  </si>
  <si>
    <t>Net income (loss) from discontinued operations</t>
  </si>
  <si>
    <t>Eliminations</t>
  </si>
  <si>
    <t>H&amp;R Block, Inc. (Guarantor) | Reportable entities</t>
  </si>
  <si>
    <t>Block Financial (Issuer) | Reportable entities</t>
  </si>
  <si>
    <t>Other Subsidiaries | Reportable entities</t>
  </si>
  <si>
    <t>Condensed Consolidating Financial Statements (Balance Sheets) (Details) - USD ($) $ in Thousands</t>
  </si>
  <si>
    <t>Cash &amp; cash equivalents</t>
  </si>
  <si>
    <t>Property and equipment, net</t>
  </si>
  <si>
    <t>Amounts due from affiliates</t>
  </si>
  <si>
    <t>Stockholders’ equity</t>
  </si>
  <si>
    <t>Investments in subsidiaries</t>
  </si>
  <si>
    <t>Amounts due to affiliates</t>
  </si>
  <si>
    <t>Condensed Consolidating Financial Statements (Cash Flows) (Details) - USD ($) $ in Thousands</t>
  </si>
  <si>
    <t>Intercompany borrowings (pay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2659</v>
      </c>
    </row>
    <row r="11" spans="1:3">
      <c r="A11" s="4" t="s">
        <v>17</v>
      </c>
      <c r="B11" s="4" t="s">
        <v>18</v>
      </c>
    </row>
    <row r="12" spans="1:3">
      <c r="A12" s="4" t="s">
        <v>19</v>
      </c>
      <c r="B12" s="4" t="s">
        <v>20</v>
      </c>
    </row>
    <row r="13" spans="1:3">
      <c r="A13" s="4" t="s">
        <v>21</v>
      </c>
      <c r="B13" s="4" t="s">
        <v>8</v>
      </c>
    </row>
    <row r="14" spans="1:3">
      <c r="A14" s="4" t="s">
        <v>22</v>
      </c>
      <c r="B14" s="4" t="s">
        <v>8</v>
      </c>
    </row>
    <row r="15" spans="1:3">
      <c r="A15" s="4" t="s">
        <v>23</v>
      </c>
      <c r="C15" s="5" t="n">
        <v>2055278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07</v>
      </c>
      <c r="B1" s="2" t="s">
        <v>1</v>
      </c>
    </row>
    <row r="2" spans="1:2">
      <c r="B2" s="2" t="s">
        <v>2</v>
      </c>
    </row>
    <row r="3" spans="1:2">
      <c r="A3" s="3" t="s">
        <v>139</v>
      </c>
    </row>
    <row r="4" spans="1:2">
      <c r="A4" s="4" t="s">
        <v>107</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3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34</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48871</v>
      </c>
      <c r="C4" s="7" t="n">
        <v>140854</v>
      </c>
      <c r="D4" s="7" t="n">
        <v>294054</v>
      </c>
      <c r="E4" s="7" t="n">
        <v>278656</v>
      </c>
    </row>
    <row r="5" spans="1:5">
      <c r="A5" s="3" t="s">
        <v>29</v>
      </c>
    </row>
    <row r="6" spans="1:5">
      <c r="A6" s="4" t="s">
        <v>30</v>
      </c>
      <c r="B6" s="5" t="n">
        <v>250815</v>
      </c>
      <c r="C6" s="5" t="n">
        <v>240019</v>
      </c>
      <c r="D6" s="5" t="n">
        <v>472375</v>
      </c>
      <c r="E6" s="5" t="n">
        <v>467734</v>
      </c>
    </row>
    <row r="7" spans="1:5">
      <c r="A7" s="4" t="s">
        <v>31</v>
      </c>
      <c r="B7" s="5" t="n">
        <v>113319</v>
      </c>
      <c r="C7" s="5" t="n">
        <v>116846</v>
      </c>
      <c r="D7" s="5" t="n">
        <v>219059</v>
      </c>
      <c r="E7" s="5" t="n">
        <v>212095</v>
      </c>
    </row>
    <row r="8" spans="1:5">
      <c r="A8" s="4" t="s">
        <v>32</v>
      </c>
      <c r="B8" s="5" t="n">
        <v>364134</v>
      </c>
      <c r="C8" s="5" t="n">
        <v>356865</v>
      </c>
      <c r="D8" s="5" t="n">
        <v>691434</v>
      </c>
      <c r="E8" s="5" t="n">
        <v>679829</v>
      </c>
    </row>
    <row r="9" spans="1:5">
      <c r="A9" s="4" t="s">
        <v>33</v>
      </c>
      <c r="B9" s="5" t="n">
        <v>4464</v>
      </c>
      <c r="C9" s="5" t="n">
        <v>1011</v>
      </c>
      <c r="D9" s="5" t="n">
        <v>9006</v>
      </c>
      <c r="E9" s="5" t="n">
        <v>2231</v>
      </c>
    </row>
    <row r="10" spans="1:5">
      <c r="A10" s="4" t="s">
        <v>34</v>
      </c>
      <c r="B10" s="5" t="n">
        <v>-21191</v>
      </c>
      <c r="C10" s="5" t="n">
        <v>-21265</v>
      </c>
      <c r="D10" s="5" t="n">
        <v>-42381</v>
      </c>
      <c r="E10" s="5" t="n">
        <v>-42542</v>
      </c>
    </row>
    <row r="11" spans="1:5">
      <c r="A11" s="4" t="s">
        <v>35</v>
      </c>
      <c r="B11" s="5" t="n">
        <v>-231990</v>
      </c>
      <c r="C11" s="5" t="n">
        <v>-236265</v>
      </c>
      <c r="D11" s="5" t="n">
        <v>-430755</v>
      </c>
      <c r="E11" s="5" t="n">
        <v>-441484</v>
      </c>
    </row>
    <row r="12" spans="1:5">
      <c r="A12" s="4" t="s">
        <v>36</v>
      </c>
      <c r="B12" s="5" t="n">
        <v>-61053</v>
      </c>
      <c r="C12" s="5" t="n">
        <v>-87953</v>
      </c>
      <c r="D12" s="5" t="n">
        <v>-111021</v>
      </c>
      <c r="E12" s="5" t="n">
        <v>-165354</v>
      </c>
    </row>
    <row r="13" spans="1:5">
      <c r="A13" s="4" t="s">
        <v>37</v>
      </c>
      <c r="B13" s="5" t="n">
        <v>-170937</v>
      </c>
      <c r="C13" s="5" t="n">
        <v>-148312</v>
      </c>
      <c r="D13" s="5" t="n">
        <v>-319734</v>
      </c>
      <c r="E13" s="5" t="n">
        <v>-276130</v>
      </c>
    </row>
    <row r="14" spans="1:5">
      <c r="A14" s="4" t="s">
        <v>38</v>
      </c>
      <c r="B14" s="5" t="n">
        <v>-5339</v>
      </c>
      <c r="C14" s="5" t="n">
        <v>-5254</v>
      </c>
      <c r="D14" s="5" t="n">
        <v>-9212</v>
      </c>
      <c r="E14" s="5" t="n">
        <v>-8003</v>
      </c>
    </row>
    <row r="15" spans="1:5">
      <c r="A15" s="4" t="s">
        <v>39</v>
      </c>
      <c r="B15" s="7" t="n">
        <v>-176276</v>
      </c>
      <c r="C15" s="7" t="n">
        <v>-153566</v>
      </c>
      <c r="D15" s="7" t="n">
        <v>-328946</v>
      </c>
      <c r="E15" s="7" t="n">
        <v>-284133</v>
      </c>
    </row>
    <row r="16" spans="1:5">
      <c r="A16" s="3" t="s">
        <v>40</v>
      </c>
    </row>
    <row r="17" spans="1:5">
      <c r="A17" s="4" t="s">
        <v>41</v>
      </c>
      <c r="B17" s="8" t="n">
        <v>-0.83</v>
      </c>
      <c r="C17" s="8" t="n">
        <v>-0.71</v>
      </c>
      <c r="D17" s="8" t="n">
        <v>-1.55</v>
      </c>
      <c r="E17" s="8" t="n">
        <v>-1.33</v>
      </c>
    </row>
    <row r="18" spans="1:5">
      <c r="A18" s="4" t="s">
        <v>42</v>
      </c>
      <c r="B18" s="9" t="n">
        <v>-0.03</v>
      </c>
      <c r="C18" s="9" t="n">
        <v>-0.03</v>
      </c>
      <c r="D18" s="9" t="n">
        <v>-0.04</v>
      </c>
      <c r="E18" s="9" t="n">
        <v>-0.03</v>
      </c>
    </row>
    <row r="19" spans="1:5">
      <c r="A19" s="4" t="s">
        <v>43</v>
      </c>
      <c r="B19" s="9" t="n">
        <v>-0.86</v>
      </c>
      <c r="C19" s="9" t="n">
        <v>-0.74</v>
      </c>
      <c r="D19" s="9" t="n">
        <v>-1.59</v>
      </c>
      <c r="E19" s="9" t="n">
        <v>-1.36</v>
      </c>
    </row>
    <row r="20" spans="1:5">
      <c r="A20" s="4" t="s">
        <v>44</v>
      </c>
      <c r="B20" s="8" t="n">
        <v>0.25</v>
      </c>
      <c r="C20" s="8" t="n">
        <v>0.24</v>
      </c>
      <c r="D20" s="8" t="n">
        <v>0.5</v>
      </c>
      <c r="E20" s="8" t="n">
        <v>0.48</v>
      </c>
    </row>
    <row r="21" spans="1:5">
      <c r="A21" s="3" t="s">
        <v>45</v>
      </c>
    </row>
    <row r="22" spans="1:5">
      <c r="A22" s="4" t="s">
        <v>39</v>
      </c>
      <c r="B22" s="7" t="n">
        <v>-176276</v>
      </c>
      <c r="C22" s="7" t="n">
        <v>-153566</v>
      </c>
      <c r="D22" s="7" t="n">
        <v>-328946</v>
      </c>
      <c r="E22" s="7" t="n">
        <v>-284133</v>
      </c>
    </row>
    <row r="23" spans="1:5">
      <c r="A23" s="4" t="s">
        <v>46</v>
      </c>
      <c r="B23" s="5" t="n">
        <v>-3</v>
      </c>
      <c r="C23" s="5" t="n">
        <v>-1</v>
      </c>
      <c r="D23" s="5" t="n">
        <v>0</v>
      </c>
      <c r="E23" s="5" t="n">
        <v>1</v>
      </c>
    </row>
    <row r="24" spans="1:5">
      <c r="A24" s="4" t="s">
        <v>47</v>
      </c>
      <c r="B24" s="5" t="n">
        <v>-2843</v>
      </c>
      <c r="C24" s="5" t="n">
        <v>-1384</v>
      </c>
      <c r="D24" s="5" t="n">
        <v>-4577</v>
      </c>
      <c r="E24" s="5" t="n">
        <v>1076</v>
      </c>
    </row>
    <row r="25" spans="1:5">
      <c r="A25" s="4" t="s">
        <v>48</v>
      </c>
      <c r="B25" s="5" t="n">
        <v>-2846</v>
      </c>
      <c r="C25" s="5" t="n">
        <v>-1385</v>
      </c>
      <c r="D25" s="5" t="n">
        <v>-4577</v>
      </c>
      <c r="E25" s="5" t="n">
        <v>1077</v>
      </c>
    </row>
    <row r="26" spans="1:5">
      <c r="A26" s="4" t="s">
        <v>49</v>
      </c>
      <c r="B26" s="5" t="n">
        <v>-179122</v>
      </c>
      <c r="C26" s="5" t="n">
        <v>-154951</v>
      </c>
      <c r="D26" s="5" t="n">
        <v>-333523</v>
      </c>
      <c r="E26" s="5" t="n">
        <v>-283056</v>
      </c>
    </row>
    <row r="27" spans="1:5">
      <c r="A27" s="4" t="s">
        <v>28</v>
      </c>
    </row>
    <row r="28" spans="1:5">
      <c r="A28" s="3" t="s">
        <v>27</v>
      </c>
    </row>
    <row r="29" spans="1:5">
      <c r="A29" s="4" t="s">
        <v>28</v>
      </c>
      <c r="B29" s="5" t="n">
        <v>127267</v>
      </c>
      <c r="C29" s="5" t="n">
        <v>127923</v>
      </c>
      <c r="D29" s="5" t="n">
        <v>254127</v>
      </c>
      <c r="E29" s="5" t="n">
        <v>252618</v>
      </c>
    </row>
    <row r="30" spans="1:5">
      <c r="A30" s="4" t="s">
        <v>50</v>
      </c>
    </row>
    <row r="31" spans="1:5">
      <c r="A31" s="3" t="s">
        <v>27</v>
      </c>
    </row>
    <row r="32" spans="1:5">
      <c r="A32" s="4" t="s">
        <v>28</v>
      </c>
      <c r="B32" s="7" t="n">
        <v>21604</v>
      </c>
      <c r="C32" s="7" t="n">
        <v>12931</v>
      </c>
      <c r="D32" s="7" t="n">
        <v>39927</v>
      </c>
      <c r="E32" s="7" t="n">
        <v>260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3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82</v>
      </c>
      <c r="B1" s="2" t="s">
        <v>1</v>
      </c>
    </row>
    <row r="2" spans="1:2">
      <c r="B2" s="2" t="s">
        <v>2</v>
      </c>
    </row>
    <row r="3" spans="1:2">
      <c r="A3" s="3" t="s">
        <v>139</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42</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45</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159</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07</v>
      </c>
      <c r="B1" s="2" t="s">
        <v>208</v>
      </c>
      <c r="C1" s="2" t="s">
        <v>55</v>
      </c>
    </row>
    <row r="2" spans="1:3">
      <c r="A2" s="3" t="s">
        <v>209</v>
      </c>
    </row>
    <row r="3" spans="1:3">
      <c r="A3" s="4" t="s">
        <v>210</v>
      </c>
      <c r="C3" s="10" t="n">
        <v>820.9</v>
      </c>
    </row>
    <row r="4" spans="1:3">
      <c r="A4" s="4" t="s">
        <v>211</v>
      </c>
    </row>
    <row r="5" spans="1:3">
      <c r="A5" s="3" t="s">
        <v>209</v>
      </c>
    </row>
    <row r="6" spans="1:3">
      <c r="A6" s="4" t="s">
        <v>212</v>
      </c>
      <c r="B6" s="7" t="n">
        <v>1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25</v>
      </c>
      <c r="D1" s="2" t="s">
        <v>1</v>
      </c>
    </row>
    <row r="2" spans="1:5">
      <c r="B2" s="2" t="s">
        <v>2</v>
      </c>
      <c r="C2" s="2" t="s">
        <v>26</v>
      </c>
      <c r="D2" s="2" t="s">
        <v>2</v>
      </c>
      <c r="E2" s="2" t="s">
        <v>26</v>
      </c>
    </row>
    <row r="3" spans="1:5">
      <c r="A3" s="3" t="s">
        <v>214</v>
      </c>
    </row>
    <row r="4" spans="1:5">
      <c r="A4" s="4" t="s">
        <v>215</v>
      </c>
      <c r="B4" s="7" t="n">
        <v>148871</v>
      </c>
      <c r="C4" s="7" t="n">
        <v>140854</v>
      </c>
      <c r="D4" s="7" t="n">
        <v>294054</v>
      </c>
      <c r="E4" s="7" t="n">
        <v>278656</v>
      </c>
    </row>
    <row r="5" spans="1:5">
      <c r="A5" s="4" t="s">
        <v>216</v>
      </c>
    </row>
    <row r="6" spans="1:5">
      <c r="A6" s="3" t="s">
        <v>214</v>
      </c>
    </row>
    <row r="7" spans="1:5">
      <c r="A7" s="4" t="s">
        <v>215</v>
      </c>
      <c r="B7" s="5" t="n">
        <v>41652</v>
      </c>
      <c r="C7" s="5" t="n">
        <v>36665</v>
      </c>
      <c r="D7" s="5" t="n">
        <v>72756</v>
      </c>
      <c r="E7" s="5" t="n">
        <v>66628</v>
      </c>
    </row>
    <row r="8" spans="1:5">
      <c r="A8" s="4" t="s">
        <v>217</v>
      </c>
    </row>
    <row r="9" spans="1:5">
      <c r="A9" s="3" t="s">
        <v>214</v>
      </c>
    </row>
    <row r="10" spans="1:5">
      <c r="A10" s="4" t="s">
        <v>215</v>
      </c>
      <c r="B10" s="5" t="n">
        <v>8062</v>
      </c>
      <c r="C10" s="5" t="n">
        <v>7008</v>
      </c>
      <c r="D10" s="5" t="n">
        <v>15633</v>
      </c>
      <c r="E10" s="5" t="n">
        <v>13975</v>
      </c>
    </row>
    <row r="11" spans="1:5">
      <c r="A11" s="4" t="s">
        <v>218</v>
      </c>
    </row>
    <row r="12" spans="1:5">
      <c r="A12" s="3" t="s">
        <v>214</v>
      </c>
    </row>
    <row r="13" spans="1:5">
      <c r="A13" s="4" t="s">
        <v>215</v>
      </c>
      <c r="B13" s="5" t="n">
        <v>2994</v>
      </c>
      <c r="C13" s="5" t="n">
        <v>4263</v>
      </c>
      <c r="D13" s="5" t="n">
        <v>5775</v>
      </c>
      <c r="E13" s="5" t="n">
        <v>7489</v>
      </c>
    </row>
    <row r="14" spans="1:5">
      <c r="A14" s="4" t="s">
        <v>219</v>
      </c>
    </row>
    <row r="15" spans="1:5">
      <c r="A15" s="3" t="s">
        <v>214</v>
      </c>
    </row>
    <row r="16" spans="1:5">
      <c r="A16" s="4" t="s">
        <v>215</v>
      </c>
      <c r="B16" s="5" t="n">
        <v>45497</v>
      </c>
      <c r="C16" s="5" t="n">
        <v>47934</v>
      </c>
      <c r="D16" s="5" t="n">
        <v>84676</v>
      </c>
      <c r="E16" s="5" t="n">
        <v>88351</v>
      </c>
    </row>
    <row r="17" spans="1:5">
      <c r="A17" s="4" t="s">
        <v>220</v>
      </c>
    </row>
    <row r="18" spans="1:5">
      <c r="A18" s="3" t="s">
        <v>214</v>
      </c>
    </row>
    <row r="19" spans="1:5">
      <c r="A19" s="4" t="s">
        <v>215</v>
      </c>
      <c r="B19" s="5" t="n">
        <v>560</v>
      </c>
      <c r="C19" s="5" t="n">
        <v>1135</v>
      </c>
      <c r="D19" s="5" t="n">
        <v>1984</v>
      </c>
      <c r="E19" s="5" t="n">
        <v>3951</v>
      </c>
    </row>
    <row r="20" spans="1:5">
      <c r="A20" s="4" t="s">
        <v>221</v>
      </c>
    </row>
    <row r="21" spans="1:5">
      <c r="A21" s="3" t="s">
        <v>214</v>
      </c>
    </row>
    <row r="22" spans="1:5">
      <c r="A22" s="4" t="s">
        <v>215</v>
      </c>
      <c r="B22" s="5" t="n">
        <v>9478</v>
      </c>
      <c r="C22" s="5" t="n">
        <v>9180</v>
      </c>
      <c r="D22" s="5" t="n">
        <v>23724</v>
      </c>
      <c r="E22" s="5" t="n">
        <v>24167</v>
      </c>
    </row>
    <row r="23" spans="1:5">
      <c r="A23" s="4" t="s">
        <v>222</v>
      </c>
    </row>
    <row r="24" spans="1:5">
      <c r="A24" s="3" t="s">
        <v>214</v>
      </c>
    </row>
    <row r="25" spans="1:5">
      <c r="A25" s="4" t="s">
        <v>215</v>
      </c>
      <c r="B25" s="5" t="n">
        <v>24318</v>
      </c>
      <c r="C25" s="5" t="n">
        <v>24585</v>
      </c>
      <c r="D25" s="5" t="n">
        <v>60895</v>
      </c>
      <c r="E25" s="5" t="n">
        <v>56528</v>
      </c>
    </row>
    <row r="26" spans="1:5">
      <c r="A26" s="4" t="s">
        <v>223</v>
      </c>
    </row>
    <row r="27" spans="1:5">
      <c r="A27" s="3" t="s">
        <v>214</v>
      </c>
    </row>
    <row r="28" spans="1:5">
      <c r="A28" s="4" t="s">
        <v>215</v>
      </c>
      <c r="B28" s="5" t="n">
        <v>5243</v>
      </c>
      <c r="C28" s="5" t="n">
        <v>257</v>
      </c>
      <c r="D28" s="5" t="n">
        <v>9984</v>
      </c>
      <c r="E28" s="5" t="n">
        <v>511</v>
      </c>
    </row>
    <row r="29" spans="1:5">
      <c r="A29" s="4" t="s">
        <v>224</v>
      </c>
    </row>
    <row r="30" spans="1:5">
      <c r="A30" s="3" t="s">
        <v>214</v>
      </c>
    </row>
    <row r="31" spans="1:5">
      <c r="A31" s="4" t="s">
        <v>215</v>
      </c>
      <c r="B31" s="5" t="n">
        <v>397</v>
      </c>
      <c r="C31" s="5" t="n">
        <v>594</v>
      </c>
      <c r="D31" s="5" t="n">
        <v>844</v>
      </c>
      <c r="E31" s="5" t="n">
        <v>1258</v>
      </c>
    </row>
    <row r="32" spans="1:5">
      <c r="A32" s="4" t="s">
        <v>225</v>
      </c>
    </row>
    <row r="33" spans="1:5">
      <c r="A33" s="3" t="s">
        <v>214</v>
      </c>
    </row>
    <row r="34" spans="1:5">
      <c r="A34" s="4" t="s">
        <v>215</v>
      </c>
      <c r="B34" s="7" t="n">
        <v>10670</v>
      </c>
      <c r="C34" s="7" t="n">
        <v>9233</v>
      </c>
      <c r="D34" s="7" t="n">
        <v>17783</v>
      </c>
      <c r="E34" s="7" t="n">
        <v>1579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226</v>
      </c>
      <c r="B1" s="2" t="s">
        <v>1</v>
      </c>
    </row>
    <row r="2" spans="1:5">
      <c r="B2" s="2" t="s">
        <v>2</v>
      </c>
      <c r="C2" s="2" t="s">
        <v>26</v>
      </c>
      <c r="D2" s="2" t="s">
        <v>55</v>
      </c>
      <c r="E2" s="2" t="s">
        <v>227</v>
      </c>
    </row>
    <row r="3" spans="1:5">
      <c r="A3" s="4" t="s">
        <v>228</v>
      </c>
    </row>
    <row r="4" spans="1:5">
      <c r="A4" s="3" t="s">
        <v>214</v>
      </c>
    </row>
    <row r="5" spans="1:5">
      <c r="A5" s="4" t="s">
        <v>229</v>
      </c>
      <c r="B5" s="7" t="n">
        <v>105700</v>
      </c>
    </row>
    <row r="6" spans="1:5">
      <c r="A6" s="4" t="s">
        <v>230</v>
      </c>
    </row>
    <row r="7" spans="1:5">
      <c r="A7" s="3" t="s">
        <v>231</v>
      </c>
    </row>
    <row r="8" spans="1:5">
      <c r="A8" s="4" t="s">
        <v>232</v>
      </c>
      <c r="B8" s="5" t="n">
        <v>218274</v>
      </c>
      <c r="C8" s="7" t="n">
        <v>211223</v>
      </c>
    </row>
    <row r="9" spans="1:5">
      <c r="A9" s="4" t="s">
        <v>233</v>
      </c>
      <c r="B9" s="5" t="n">
        <v>3459</v>
      </c>
      <c r="C9" s="5" t="n">
        <v>2913</v>
      </c>
    </row>
    <row r="10" spans="1:5">
      <c r="A10" s="4" t="s">
        <v>234</v>
      </c>
      <c r="B10" s="5" t="n">
        <v>-71074</v>
      </c>
      <c r="C10" s="5" t="n">
        <v>-63332</v>
      </c>
    </row>
    <row r="11" spans="1:5">
      <c r="A11" s="4" t="s">
        <v>235</v>
      </c>
      <c r="B11" s="5" t="n">
        <v>150659</v>
      </c>
      <c r="C11" s="5" t="n">
        <v>150804</v>
      </c>
    </row>
    <row r="12" spans="1:5">
      <c r="A12" s="4" t="s">
        <v>236</v>
      </c>
    </row>
    <row r="13" spans="1:5">
      <c r="A13" s="3" t="s">
        <v>231</v>
      </c>
    </row>
    <row r="14" spans="1:5">
      <c r="A14" s="4" t="s">
        <v>232</v>
      </c>
      <c r="B14" s="5" t="n">
        <v>32683</v>
      </c>
      <c r="C14" s="5" t="n">
        <v>31344</v>
      </c>
    </row>
    <row r="15" spans="1:5">
      <c r="A15" s="4" t="s">
        <v>233</v>
      </c>
      <c r="B15" s="5" t="n">
        <v>80</v>
      </c>
      <c r="C15" s="5" t="n">
        <v>36</v>
      </c>
    </row>
    <row r="16" spans="1:5">
      <c r="A16" s="4" t="s">
        <v>234</v>
      </c>
      <c r="B16" s="5" t="n">
        <v>-10752</v>
      </c>
      <c r="C16" s="5" t="n">
        <v>-9230</v>
      </c>
    </row>
    <row r="17" spans="1:5">
      <c r="A17" s="4" t="s">
        <v>235</v>
      </c>
      <c r="B17" s="5" t="n">
        <v>22011</v>
      </c>
      <c r="C17" s="5" t="n">
        <v>22150</v>
      </c>
    </row>
    <row r="18" spans="1:5">
      <c r="A18" s="4" t="s">
        <v>223</v>
      </c>
    </row>
    <row r="19" spans="1:5">
      <c r="A19" s="3" t="s">
        <v>214</v>
      </c>
    </row>
    <row r="20" spans="1:5">
      <c r="A20" s="4" t="s">
        <v>229</v>
      </c>
      <c r="B20" s="7" t="n">
        <v>21800</v>
      </c>
      <c r="C20" s="7" t="n">
        <v>24400</v>
      </c>
      <c r="D20" s="7" t="n">
        <v>36400</v>
      </c>
      <c r="E20" s="7" t="n">
        <v>206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37</v>
      </c>
      <c r="B1" s="2" t="s">
        <v>2</v>
      </c>
      <c r="C1" s="2" t="s">
        <v>55</v>
      </c>
      <c r="D1" s="2" t="s">
        <v>26</v>
      </c>
      <c r="E1" s="2" t="s">
        <v>227</v>
      </c>
    </row>
    <row r="2" spans="1:5">
      <c r="A2" s="4" t="s">
        <v>228</v>
      </c>
    </row>
    <row r="3" spans="1:5">
      <c r="A3" s="3" t="s">
        <v>214</v>
      </c>
    </row>
    <row r="4" spans="1:5">
      <c r="A4" s="4" t="s">
        <v>238</v>
      </c>
      <c r="B4" s="7" t="n">
        <v>105700</v>
      </c>
    </row>
    <row r="5" spans="1:5">
      <c r="A5" s="4" t="s">
        <v>239</v>
      </c>
      <c r="B5" s="4" t="s">
        <v>240</v>
      </c>
    </row>
    <row r="6" spans="1:5">
      <c r="A6" s="4" t="s">
        <v>241</v>
      </c>
    </row>
    <row r="7" spans="1:5">
      <c r="A7" s="3" t="s">
        <v>214</v>
      </c>
    </row>
    <row r="8" spans="1:5">
      <c r="A8" s="4" t="s">
        <v>238</v>
      </c>
      <c r="B8" s="7" t="n">
        <v>21800</v>
      </c>
      <c r="C8" s="7" t="n">
        <v>36400</v>
      </c>
      <c r="D8" s="7" t="n">
        <v>24400</v>
      </c>
      <c r="E8" s="7" t="n">
        <v>20600</v>
      </c>
    </row>
    <row r="9" spans="1:5">
      <c r="A9" s="4" t="s">
        <v>242</v>
      </c>
    </row>
    <row r="10" spans="1:5">
      <c r="A10" s="3" t="s">
        <v>214</v>
      </c>
    </row>
    <row r="11" spans="1:5">
      <c r="A11" s="4" t="s">
        <v>243</v>
      </c>
      <c r="B11" s="7" t="n">
        <v>150659</v>
      </c>
      <c r="C11" s="7" t="n">
        <v>218274</v>
      </c>
      <c r="D11" s="7" t="n">
        <v>150804</v>
      </c>
      <c r="E11" s="7" t="n">
        <v>2112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3" t="s">
        <v>52</v>
      </c>
    </row>
    <row r="4" spans="1:5">
      <c r="A4" s="4" t="s">
        <v>53</v>
      </c>
      <c r="B4" s="7" t="n">
        <v>1607</v>
      </c>
      <c r="C4" s="7" t="n">
        <v>3067</v>
      </c>
      <c r="D4" s="7" t="n">
        <v>2769</v>
      </c>
      <c r="E4" s="7" t="n">
        <v>46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25</v>
      </c>
      <c r="D1" s="2" t="s">
        <v>1</v>
      </c>
    </row>
    <row r="2" spans="1:5">
      <c r="B2" s="2" t="s">
        <v>2</v>
      </c>
      <c r="C2" s="2" t="s">
        <v>26</v>
      </c>
      <c r="D2" s="2" t="s">
        <v>2</v>
      </c>
      <c r="E2" s="2" t="s">
        <v>26</v>
      </c>
    </row>
    <row r="3" spans="1:5">
      <c r="A3" s="3" t="s">
        <v>137</v>
      </c>
    </row>
    <row r="4" spans="1:5">
      <c r="A4" s="4" t="s">
        <v>245</v>
      </c>
      <c r="B4" s="5" t="n">
        <v>3400</v>
      </c>
      <c r="C4" s="5" t="n">
        <v>3400</v>
      </c>
      <c r="D4" s="5" t="n">
        <v>3400</v>
      </c>
      <c r="E4" s="5" t="n">
        <v>3400</v>
      </c>
    </row>
    <row r="5" spans="1:5">
      <c r="A5" s="4" t="s">
        <v>246</v>
      </c>
      <c r="B5" s="5" t="n">
        <v>205520</v>
      </c>
      <c r="C5" s="5" t="n">
        <v>209065</v>
      </c>
      <c r="D5" s="5" t="n">
        <v>206596</v>
      </c>
      <c r="E5" s="5" t="n">
        <v>208500</v>
      </c>
    </row>
    <row r="6" spans="1:5">
      <c r="A6" s="4" t="s">
        <v>247</v>
      </c>
      <c r="B6" s="5" t="n">
        <v>4200</v>
      </c>
    </row>
    <row r="7" spans="1:5">
      <c r="A7" s="4" t="s">
        <v>248</v>
      </c>
      <c r="E7" s="7" t="n">
        <v>97105</v>
      </c>
    </row>
    <row r="8" spans="1:5">
      <c r="A8" s="4" t="s">
        <v>249</v>
      </c>
      <c r="B8" s="8" t="n">
        <v>23.27</v>
      </c>
    </row>
    <row r="9" spans="1:5">
      <c r="A9" s="4" t="s">
        <v>250</v>
      </c>
      <c r="D9" s="5" t="n">
        <v>200</v>
      </c>
      <c r="E9" s="5" t="n">
        <v>200</v>
      </c>
    </row>
    <row r="10" spans="1:5">
      <c r="A10" s="4" t="s">
        <v>251</v>
      </c>
      <c r="D10" s="7" t="n">
        <v>5000</v>
      </c>
      <c r="E10" s="7" t="n">
        <v>7600</v>
      </c>
    </row>
    <row r="11" spans="1:5">
      <c r="A11" s="4" t="s">
        <v>252</v>
      </c>
      <c r="D11" s="5" t="n">
        <v>700</v>
      </c>
      <c r="E11" s="5" t="n">
        <v>2100</v>
      </c>
    </row>
    <row r="12" spans="1:5">
      <c r="A12" s="4" t="s">
        <v>253</v>
      </c>
      <c r="D12" s="5" t="n">
        <v>1000</v>
      </c>
    </row>
    <row r="13" spans="1:5">
      <c r="A13" s="4" t="s">
        <v>105</v>
      </c>
      <c r="B13" s="7" t="n">
        <v>7500</v>
      </c>
      <c r="C13" s="7" t="n">
        <v>6800</v>
      </c>
      <c r="D13" s="7" t="n">
        <v>11800</v>
      </c>
      <c r="E13" s="7" t="n">
        <v>11600</v>
      </c>
    </row>
    <row r="14" spans="1:5">
      <c r="A14" s="4" t="s">
        <v>254</v>
      </c>
      <c r="B14" s="5" t="n">
        <v>900</v>
      </c>
      <c r="D14" s="5" t="n">
        <v>900</v>
      </c>
    </row>
    <row r="15" spans="1:5">
      <c r="A15" s="4" t="s">
        <v>255</v>
      </c>
      <c r="B15" s="7" t="n">
        <v>37900</v>
      </c>
      <c r="D15" s="7" t="n">
        <v>379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25</v>
      </c>
      <c r="D1" s="2" t="s">
        <v>1</v>
      </c>
    </row>
    <row r="2" spans="1:5">
      <c r="B2" s="2" t="s">
        <v>2</v>
      </c>
      <c r="C2" s="2" t="s">
        <v>26</v>
      </c>
      <c r="D2" s="2" t="s">
        <v>2</v>
      </c>
      <c r="E2" s="2" t="s">
        <v>26</v>
      </c>
    </row>
    <row r="3" spans="1:5">
      <c r="A3" s="3" t="s">
        <v>137</v>
      </c>
    </row>
    <row r="4" spans="1:5">
      <c r="A4" s="4" t="s">
        <v>257</v>
      </c>
      <c r="B4" s="7" t="n">
        <v>-170937</v>
      </c>
      <c r="C4" s="7" t="n">
        <v>-148312</v>
      </c>
      <c r="D4" s="7" t="n">
        <v>-319734</v>
      </c>
      <c r="E4" s="7" t="n">
        <v>-276130</v>
      </c>
    </row>
    <row r="5" spans="1:5">
      <c r="A5" s="4" t="s">
        <v>258</v>
      </c>
      <c r="B5" s="5" t="n">
        <v>-144</v>
      </c>
      <c r="C5" s="5" t="n">
        <v>-161</v>
      </c>
      <c r="D5" s="5" t="n">
        <v>-286</v>
      </c>
      <c r="E5" s="5" t="n">
        <v>-321</v>
      </c>
    </row>
    <row r="6" spans="1:5">
      <c r="A6" s="4" t="s">
        <v>259</v>
      </c>
      <c r="B6" s="7" t="n">
        <v>-171081</v>
      </c>
      <c r="C6" s="7" t="n">
        <v>-148473</v>
      </c>
      <c r="D6" s="7" t="n">
        <v>-320020</v>
      </c>
      <c r="E6" s="7" t="n">
        <v>-276451</v>
      </c>
    </row>
    <row r="7" spans="1:5">
      <c r="A7" s="4" t="s">
        <v>246</v>
      </c>
      <c r="B7" s="5" t="n">
        <v>205520</v>
      </c>
      <c r="C7" s="5" t="n">
        <v>209065</v>
      </c>
      <c r="D7" s="5" t="n">
        <v>206596</v>
      </c>
      <c r="E7" s="5" t="n">
        <v>208500</v>
      </c>
    </row>
    <row r="8" spans="1:5">
      <c r="A8" s="4" t="s">
        <v>260</v>
      </c>
      <c r="B8" s="5" t="n">
        <v>0</v>
      </c>
      <c r="C8" s="5" t="n">
        <v>0</v>
      </c>
      <c r="D8" s="5" t="n">
        <v>0</v>
      </c>
      <c r="E8" s="5" t="n">
        <v>0</v>
      </c>
    </row>
    <row r="9" spans="1:5">
      <c r="A9" s="4" t="s">
        <v>261</v>
      </c>
      <c r="B9" s="5" t="n">
        <v>205520</v>
      </c>
      <c r="C9" s="5" t="n">
        <v>209065</v>
      </c>
      <c r="D9" s="5" t="n">
        <v>206596</v>
      </c>
      <c r="E9" s="5" t="n">
        <v>208500</v>
      </c>
    </row>
    <row r="10" spans="1:5">
      <c r="A10" s="4" t="s">
        <v>262</v>
      </c>
      <c r="B10" s="8" t="n">
        <v>-0.83</v>
      </c>
      <c r="C10" s="8" t="n">
        <v>-0.71</v>
      </c>
      <c r="D10" s="8" t="n">
        <v>-1.55</v>
      </c>
      <c r="E10" s="8" t="n">
        <v>-1.33</v>
      </c>
    </row>
    <row r="11" spans="1:5">
      <c r="A11" s="4" t="s">
        <v>263</v>
      </c>
      <c r="B11" s="8" t="n">
        <v>-0.83</v>
      </c>
      <c r="C11" s="8" t="n">
        <v>-0.71</v>
      </c>
      <c r="D11" s="8" t="n">
        <v>-1.55</v>
      </c>
      <c r="E11" s="8" t="n">
        <v>-1.3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65</v>
      </c>
    </row>
    <row r="3" spans="1:2">
      <c r="A3" s="3" t="s">
        <v>266</v>
      </c>
    </row>
    <row r="4" spans="1:2">
      <c r="A4" s="4" t="s">
        <v>248</v>
      </c>
      <c r="B4" s="7" t="n">
        <v>97105</v>
      </c>
    </row>
    <row r="5" spans="1:2">
      <c r="A5" s="4" t="s">
        <v>267</v>
      </c>
    </row>
    <row r="6" spans="1:2">
      <c r="A6" s="3" t="s">
        <v>266</v>
      </c>
    </row>
    <row r="7" spans="1:2">
      <c r="A7" s="4" t="s">
        <v>248</v>
      </c>
      <c r="B7" s="5" t="n">
        <v>42</v>
      </c>
    </row>
    <row r="8" spans="1:2">
      <c r="A8" s="4" t="s">
        <v>268</v>
      </c>
    </row>
    <row r="9" spans="1:2">
      <c r="A9" s="3" t="s">
        <v>266</v>
      </c>
    </row>
    <row r="10" spans="1:2">
      <c r="A10" s="4" t="s">
        <v>248</v>
      </c>
      <c r="B10" s="5" t="n">
        <v>2503</v>
      </c>
    </row>
    <row r="11" spans="1:2">
      <c r="A11" s="4" t="s">
        <v>269</v>
      </c>
    </row>
    <row r="12" spans="1:2">
      <c r="A12" s="3" t="s">
        <v>266</v>
      </c>
    </row>
    <row r="13" spans="1:2">
      <c r="A13" s="4" t="s">
        <v>248</v>
      </c>
      <c r="B13" s="7" t="n">
        <v>945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v>
      </c>
      <c r="C1" s="2" t="s">
        <v>55</v>
      </c>
      <c r="D1" s="2" t="s">
        <v>26</v>
      </c>
    </row>
    <row r="2" spans="1:4">
      <c r="A2" s="3" t="s">
        <v>271</v>
      </c>
    </row>
    <row r="3" spans="1:4">
      <c r="A3" s="4" t="s">
        <v>272</v>
      </c>
      <c r="B3" s="7" t="n">
        <v>61286</v>
      </c>
      <c r="C3" s="7" t="n">
        <v>146774</v>
      </c>
      <c r="D3" s="7" t="n">
        <v>77750</v>
      </c>
    </row>
    <row r="4" spans="1:4">
      <c r="A4" s="4" t="s">
        <v>273</v>
      </c>
      <c r="B4" s="5" t="n">
        <v>60529</v>
      </c>
      <c r="C4" s="5" t="n">
        <v>52434</v>
      </c>
      <c r="D4" s="5" t="n">
        <v>62549</v>
      </c>
    </row>
    <row r="5" spans="1:4">
      <c r="A5" s="4" t="s">
        <v>274</v>
      </c>
    </row>
    <row r="6" spans="1:4">
      <c r="A6" s="3" t="s">
        <v>271</v>
      </c>
    </row>
    <row r="7" spans="1:4">
      <c r="A7" s="4" t="s">
        <v>272</v>
      </c>
      <c r="B7" s="5" t="n">
        <v>26964</v>
      </c>
      <c r="C7" s="5" t="n">
        <v>30596</v>
      </c>
      <c r="D7" s="5" t="n">
        <v>37953</v>
      </c>
    </row>
    <row r="8" spans="1:4">
      <c r="A8" s="4" t="s">
        <v>273</v>
      </c>
      <c r="B8" s="5" t="n">
        <v>38489</v>
      </c>
      <c r="C8" s="5" t="n">
        <v>35212</v>
      </c>
      <c r="D8" s="5" t="n">
        <v>42443</v>
      </c>
    </row>
    <row r="9" spans="1:4">
      <c r="A9" s="4" t="s">
        <v>275</v>
      </c>
    </row>
    <row r="10" spans="1:4">
      <c r="A10" s="3" t="s">
        <v>271</v>
      </c>
    </row>
    <row r="11" spans="1:4">
      <c r="A11" s="4" t="s">
        <v>272</v>
      </c>
      <c r="B11" s="5" t="n">
        <v>6033</v>
      </c>
      <c r="C11" s="5" t="n">
        <v>41572</v>
      </c>
      <c r="D11" s="5" t="n">
        <v>3611</v>
      </c>
    </row>
    <row r="12" spans="1:4">
      <c r="A12" s="4" t="s">
        <v>273</v>
      </c>
      <c r="B12" s="5" t="n">
        <v>5503</v>
      </c>
      <c r="C12" s="5" t="n">
        <v>5503</v>
      </c>
      <c r="D12" s="5" t="n">
        <v>6316</v>
      </c>
    </row>
    <row r="13" spans="1:4">
      <c r="A13" s="4" t="s">
        <v>276</v>
      </c>
    </row>
    <row r="14" spans="1:4">
      <c r="A14" s="3" t="s">
        <v>271</v>
      </c>
    </row>
    <row r="15" spans="1:4">
      <c r="A15" s="4" t="s">
        <v>272</v>
      </c>
      <c r="B15" s="5" t="n">
        <v>0</v>
      </c>
      <c r="C15" s="5" t="n">
        <v>27192</v>
      </c>
      <c r="D15" s="5" t="n">
        <v>0</v>
      </c>
    </row>
    <row r="16" spans="1:4">
      <c r="A16" s="4" t="s">
        <v>273</v>
      </c>
      <c r="B16" s="5" t="n">
        <v>2008</v>
      </c>
      <c r="C16" s="5" t="n">
        <v>2057</v>
      </c>
      <c r="D16" s="5" t="n">
        <v>0</v>
      </c>
    </row>
    <row r="17" spans="1:4">
      <c r="A17" s="4" t="s">
        <v>277</v>
      </c>
    </row>
    <row r="18" spans="1:4">
      <c r="A18" s="3" t="s">
        <v>271</v>
      </c>
    </row>
    <row r="19" spans="1:4">
      <c r="A19" s="4" t="s">
        <v>272</v>
      </c>
      <c r="B19" s="5" t="n">
        <v>7418</v>
      </c>
      <c r="C19" s="5" t="n">
        <v>15642</v>
      </c>
      <c r="D19" s="5" t="n">
        <v>11095</v>
      </c>
    </row>
    <row r="20" spans="1:4">
      <c r="A20" s="4" t="s">
        <v>273</v>
      </c>
      <c r="B20" s="5" t="n">
        <v>10988</v>
      </c>
      <c r="C20" s="5" t="n">
        <v>5754</v>
      </c>
      <c r="D20" s="5" t="n">
        <v>9209</v>
      </c>
    </row>
    <row r="21" spans="1:4">
      <c r="A21" s="4" t="s">
        <v>278</v>
      </c>
    </row>
    <row r="22" spans="1:4">
      <c r="A22" s="3" t="s">
        <v>271</v>
      </c>
    </row>
    <row r="23" spans="1:4">
      <c r="A23" s="4" t="s">
        <v>272</v>
      </c>
      <c r="B23" s="5" t="n">
        <v>552</v>
      </c>
      <c r="C23" s="5" t="n">
        <v>6769</v>
      </c>
      <c r="D23" s="5" t="n">
        <v>484</v>
      </c>
    </row>
    <row r="24" spans="1:4">
      <c r="A24" s="4" t="s">
        <v>273</v>
      </c>
      <c r="B24" s="5" t="n">
        <v>0</v>
      </c>
      <c r="C24" s="5" t="n">
        <v>0</v>
      </c>
      <c r="D24" s="5" t="n">
        <v>0</v>
      </c>
    </row>
    <row r="25" spans="1:4">
      <c r="A25" s="4" t="s">
        <v>279</v>
      </c>
    </row>
    <row r="26" spans="1:4">
      <c r="A26" s="3" t="s">
        <v>271</v>
      </c>
    </row>
    <row r="27" spans="1:4">
      <c r="A27" s="4" t="s">
        <v>272</v>
      </c>
      <c r="B27" s="5" t="n">
        <v>9103</v>
      </c>
      <c r="C27" s="5" t="n">
        <v>9239</v>
      </c>
      <c r="D27" s="5" t="n">
        <v>10198</v>
      </c>
    </row>
    <row r="28" spans="1:4">
      <c r="A28" s="4" t="s">
        <v>273</v>
      </c>
      <c r="B28" s="5" t="n">
        <v>710</v>
      </c>
      <c r="C28" s="5" t="n">
        <v>761</v>
      </c>
      <c r="D28" s="5" t="n">
        <v>790</v>
      </c>
    </row>
    <row r="29" spans="1:4">
      <c r="A29" s="4" t="s">
        <v>225</v>
      </c>
    </row>
    <row r="30" spans="1:4">
      <c r="A30" s="3" t="s">
        <v>271</v>
      </c>
    </row>
    <row r="31" spans="1:4">
      <c r="A31" s="4" t="s">
        <v>272</v>
      </c>
      <c r="B31" s="5" t="n">
        <v>11216</v>
      </c>
      <c r="C31" s="5" t="n">
        <v>15764</v>
      </c>
      <c r="D31" s="5" t="n">
        <v>14409</v>
      </c>
    </row>
    <row r="32" spans="1:4">
      <c r="A32" s="4" t="s">
        <v>273</v>
      </c>
      <c r="B32" s="7" t="n">
        <v>2831</v>
      </c>
      <c r="C32" s="7" t="n">
        <v>3147</v>
      </c>
      <c r="D32" s="7" t="n">
        <v>37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0</v>
      </c>
      <c r="B1" s="2" t="s">
        <v>2</v>
      </c>
      <c r="C1" s="2" t="s">
        <v>26</v>
      </c>
    </row>
    <row r="2" spans="1:3">
      <c r="A2" s="4" t="s">
        <v>274</v>
      </c>
    </row>
    <row r="3" spans="1:3">
      <c r="A3" s="3" t="s">
        <v>271</v>
      </c>
    </row>
    <row r="4" spans="1:3">
      <c r="A4" s="4" t="s">
        <v>281</v>
      </c>
      <c r="B4" s="7" t="n">
        <v>1100</v>
      </c>
      <c r="C4" s="7" t="n">
        <v>2300</v>
      </c>
    </row>
    <row r="5" spans="1:3">
      <c r="A5" s="4" t="s">
        <v>276</v>
      </c>
    </row>
    <row r="6" spans="1:3">
      <c r="A6" s="3" t="s">
        <v>271</v>
      </c>
    </row>
    <row r="7" spans="1:3">
      <c r="A7" s="4" t="s">
        <v>282</v>
      </c>
      <c r="B7" s="5" t="n">
        <v>19</v>
      </c>
      <c r="C7" s="7" t="n">
        <v>39</v>
      </c>
    </row>
    <row r="8" spans="1:3">
      <c r="A8" s="4" t="s">
        <v>283</v>
      </c>
    </row>
    <row r="9" spans="1:3">
      <c r="A9" s="3" t="s">
        <v>271</v>
      </c>
    </row>
    <row r="10" spans="1:3">
      <c r="A10" s="4" t="s">
        <v>284</v>
      </c>
      <c r="B10" s="5" t="n">
        <v>2600</v>
      </c>
    </row>
    <row r="11" spans="1:3">
      <c r="A11" s="4" t="s">
        <v>285</v>
      </c>
    </row>
    <row r="12" spans="1:3">
      <c r="A12" s="3" t="s">
        <v>271</v>
      </c>
    </row>
    <row r="13" spans="1:3">
      <c r="A13" s="4" t="s">
        <v>284</v>
      </c>
      <c r="B13" s="7" t="n">
        <v>1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6</v>
      </c>
    </row>
    <row r="2" spans="1:3">
      <c r="A2" s="3" t="s">
        <v>271</v>
      </c>
    </row>
    <row r="3" spans="1:3">
      <c r="A3" s="4" t="s">
        <v>287</v>
      </c>
      <c r="B3" s="7" t="n">
        <v>45028</v>
      </c>
      <c r="C3" s="7" t="n">
        <v>30427</v>
      </c>
    </row>
    <row r="4" spans="1:3">
      <c r="A4" s="4" t="s">
        <v>288</v>
      </c>
      <c r="B4" s="5" t="n">
        <v>-26622</v>
      </c>
      <c r="C4" s="5" t="n">
        <v>-10123</v>
      </c>
    </row>
    <row r="5" spans="1:3">
      <c r="A5" s="4" t="s">
        <v>289</v>
      </c>
      <c r="B5" s="5" t="n">
        <v>18406</v>
      </c>
      <c r="C5" s="5" t="n">
        <v>20304</v>
      </c>
    </row>
    <row r="6" spans="1:3">
      <c r="A6" s="4" t="s">
        <v>290</v>
      </c>
      <c r="B6" s="5" t="n">
        <v>43180</v>
      </c>
      <c r="C6" s="5" t="n">
        <v>27937</v>
      </c>
    </row>
    <row r="7" spans="1:3">
      <c r="A7" s="5" t="n">
        <v>2018</v>
      </c>
    </row>
    <row r="8" spans="1:3">
      <c r="A8" s="3" t="s">
        <v>271</v>
      </c>
    </row>
    <row r="9" spans="1:3">
      <c r="A9" s="4" t="s">
        <v>287</v>
      </c>
      <c r="B9" s="5" t="n">
        <v>23457</v>
      </c>
    </row>
    <row r="10" spans="1:3">
      <c r="A10" s="4" t="s">
        <v>290</v>
      </c>
      <c r="B10" s="5" t="n">
        <v>23457</v>
      </c>
    </row>
    <row r="11" spans="1:3">
      <c r="A11" s="4" t="s">
        <v>291</v>
      </c>
    </row>
    <row r="12" spans="1:3">
      <c r="A12" s="3" t="s">
        <v>271</v>
      </c>
    </row>
    <row r="13" spans="1:3">
      <c r="A13" s="4" t="s">
        <v>287</v>
      </c>
      <c r="B13" s="5" t="n">
        <v>7749</v>
      </c>
    </row>
    <row r="14" spans="1:3">
      <c r="A14" s="4" t="s">
        <v>290</v>
      </c>
      <c r="B14" s="5" t="n">
        <v>7749</v>
      </c>
    </row>
    <row r="15" spans="1:3">
      <c r="A15" s="5" t="n">
        <v>2017</v>
      </c>
    </row>
    <row r="16" spans="1:3">
      <c r="A16" s="3" t="s">
        <v>271</v>
      </c>
    </row>
    <row r="17" spans="1:3">
      <c r="A17" s="4" t="s">
        <v>287</v>
      </c>
      <c r="C17" s="5" t="n">
        <v>8641</v>
      </c>
    </row>
    <row r="18" spans="1:3">
      <c r="A18" s="4" t="s">
        <v>290</v>
      </c>
      <c r="C18" s="5" t="n">
        <v>8641</v>
      </c>
    </row>
    <row r="19" spans="1:3">
      <c r="A19" s="4" t="s">
        <v>292</v>
      </c>
    </row>
    <row r="20" spans="1:3">
      <c r="A20" s="3" t="s">
        <v>271</v>
      </c>
    </row>
    <row r="21" spans="1:3">
      <c r="A21" s="4" t="s">
        <v>287</v>
      </c>
      <c r="C21" s="5" t="n">
        <v>6717</v>
      </c>
    </row>
    <row r="22" spans="1:3">
      <c r="A22" s="4" t="s">
        <v>290</v>
      </c>
      <c r="C22" s="5" t="n">
        <v>6717</v>
      </c>
    </row>
    <row r="23" spans="1:3">
      <c r="A23" s="4" t="s">
        <v>293</v>
      </c>
    </row>
    <row r="24" spans="1:3">
      <c r="A24" s="3" t="s">
        <v>271</v>
      </c>
    </row>
    <row r="25" spans="1:3">
      <c r="A25" s="4" t="s">
        <v>287</v>
      </c>
      <c r="B25" s="5" t="n">
        <v>13822</v>
      </c>
      <c r="C25" s="5" t="n">
        <v>15069</v>
      </c>
    </row>
    <row r="26" spans="1:3">
      <c r="A26" s="4" t="s">
        <v>290</v>
      </c>
      <c r="B26" s="7" t="n">
        <v>11974</v>
      </c>
      <c r="C26" s="7" t="n">
        <v>125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26</v>
      </c>
    </row>
    <row r="3" spans="1:3">
      <c r="A3" s="3" t="s">
        <v>295</v>
      </c>
    </row>
    <row r="4" spans="1:3">
      <c r="A4" s="4" t="s">
        <v>296</v>
      </c>
      <c r="B4" s="7" t="n">
        <v>81813</v>
      </c>
      <c r="C4" s="7" t="n">
        <v>56675</v>
      </c>
    </row>
    <row r="5" spans="1:3">
      <c r="A5" s="4" t="s">
        <v>297</v>
      </c>
      <c r="B5" s="5" t="n">
        <v>2350</v>
      </c>
      <c r="C5" s="5" t="n">
        <v>4238</v>
      </c>
    </row>
    <row r="6" spans="1:3">
      <c r="A6" s="4" t="s">
        <v>298</v>
      </c>
      <c r="B6" s="5" t="n">
        <v>-3020</v>
      </c>
    </row>
    <row r="7" spans="1:3">
      <c r="A7" s="4" t="s">
        <v>299</v>
      </c>
      <c r="B7" s="5" t="n">
        <v>-1176</v>
      </c>
      <c r="C7" s="5" t="n">
        <v>-4269</v>
      </c>
    </row>
    <row r="8" spans="1:3">
      <c r="A8" s="4" t="s">
        <v>300</v>
      </c>
      <c r="B8" s="5" t="n">
        <v>79967</v>
      </c>
      <c r="C8" s="5" t="n">
        <v>56644</v>
      </c>
    </row>
    <row r="9" spans="1:3">
      <c r="A9" s="4" t="s">
        <v>301</v>
      </c>
    </row>
    <row r="10" spans="1:3">
      <c r="A10" s="3" t="s">
        <v>295</v>
      </c>
    </row>
    <row r="11" spans="1:3">
      <c r="A11" s="4" t="s">
        <v>296</v>
      </c>
      <c r="B11" s="5" t="n">
        <v>26622</v>
      </c>
      <c r="C11" s="5" t="n">
        <v>10123</v>
      </c>
    </row>
    <row r="12" spans="1:3">
      <c r="A12" s="4" t="s">
        <v>297</v>
      </c>
      <c r="B12" s="5" t="n">
        <v>0</v>
      </c>
      <c r="C12" s="5" t="n">
        <v>0</v>
      </c>
    </row>
    <row r="13" spans="1:3">
      <c r="A13" s="4" t="s">
        <v>298</v>
      </c>
      <c r="B13" s="5" t="n">
        <v>0</v>
      </c>
    </row>
    <row r="14" spans="1:3">
      <c r="A14" s="4" t="s">
        <v>299</v>
      </c>
      <c r="B14" s="5" t="n">
        <v>0</v>
      </c>
      <c r="C14" s="5" t="n">
        <v>0</v>
      </c>
    </row>
    <row r="15" spans="1:3">
      <c r="A15" s="4" t="s">
        <v>300</v>
      </c>
      <c r="B15" s="5" t="n">
        <v>26622</v>
      </c>
      <c r="C15" s="5" t="n">
        <v>10123</v>
      </c>
    </row>
    <row r="16" spans="1:3">
      <c r="A16" s="4" t="s">
        <v>302</v>
      </c>
    </row>
    <row r="17" spans="1:3">
      <c r="A17" s="3" t="s">
        <v>295</v>
      </c>
    </row>
    <row r="18" spans="1:3">
      <c r="A18" s="4" t="s">
        <v>296</v>
      </c>
      <c r="B18" s="5" t="n">
        <v>55191</v>
      </c>
      <c r="C18" s="5" t="n">
        <v>46552</v>
      </c>
    </row>
    <row r="19" spans="1:3">
      <c r="A19" s="4" t="s">
        <v>297</v>
      </c>
      <c r="B19" s="5" t="n">
        <v>2350</v>
      </c>
      <c r="C19" s="5" t="n">
        <v>4238</v>
      </c>
    </row>
    <row r="20" spans="1:3">
      <c r="A20" s="4" t="s">
        <v>298</v>
      </c>
      <c r="B20" s="5" t="n">
        <v>-3020</v>
      </c>
    </row>
    <row r="21" spans="1:3">
      <c r="A21" s="4" t="s">
        <v>299</v>
      </c>
      <c r="B21" s="5" t="n">
        <v>-1176</v>
      </c>
      <c r="C21" s="5" t="n">
        <v>-4269</v>
      </c>
    </row>
    <row r="22" spans="1:3">
      <c r="A22" s="4" t="s">
        <v>300</v>
      </c>
      <c r="B22" s="7" t="n">
        <v>53345</v>
      </c>
      <c r="C22" s="7" t="n">
        <v>465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26</v>
      </c>
    </row>
    <row r="3" spans="1:3">
      <c r="A3" s="3" t="s">
        <v>304</v>
      </c>
    </row>
    <row r="4" spans="1:3">
      <c r="A4" s="4" t="s">
        <v>305</v>
      </c>
      <c r="B4" s="7" t="n">
        <v>540168</v>
      </c>
      <c r="C4" s="7" t="n">
        <v>523504</v>
      </c>
    </row>
    <row r="5" spans="1:3">
      <c r="A5" s="4" t="s">
        <v>306</v>
      </c>
      <c r="B5" s="5" t="n">
        <v>-32297</v>
      </c>
      <c r="C5" s="5" t="n">
        <v>-32297</v>
      </c>
    </row>
    <row r="6" spans="1:3">
      <c r="A6" s="4" t="s">
        <v>307</v>
      </c>
      <c r="B6" s="5" t="n">
        <v>507871</v>
      </c>
      <c r="C6" s="5" t="n">
        <v>491207</v>
      </c>
    </row>
    <row r="7" spans="1:3">
      <c r="A7" s="4" t="s">
        <v>308</v>
      </c>
      <c r="B7" s="5" t="n">
        <v>624</v>
      </c>
      <c r="C7" s="5" t="n">
        <v>961</v>
      </c>
    </row>
    <row r="8" spans="1:3">
      <c r="A8" s="4" t="s">
        <v>309</v>
      </c>
      <c r="B8" s="5" t="n">
        <v>-1304</v>
      </c>
      <c r="C8" s="5" t="n">
        <v>891</v>
      </c>
    </row>
    <row r="9" spans="1:3">
      <c r="A9" s="4" t="s">
        <v>310</v>
      </c>
      <c r="B9" s="5" t="n">
        <v>0</v>
      </c>
      <c r="C9" s="5" t="n">
        <v>0</v>
      </c>
    </row>
    <row r="10" spans="1:3">
      <c r="A10" s="4" t="s">
        <v>311</v>
      </c>
      <c r="B10" s="5" t="n">
        <v>539488</v>
      </c>
      <c r="C10" s="5" t="n">
        <v>525356</v>
      </c>
    </row>
    <row r="11" spans="1:3">
      <c r="A11" s="4" t="s">
        <v>312</v>
      </c>
      <c r="B11" s="5" t="n">
        <v>-32297</v>
      </c>
      <c r="C11" s="5" t="n">
        <v>-32297</v>
      </c>
    </row>
    <row r="12" spans="1:3">
      <c r="A12" s="4" t="s">
        <v>313</v>
      </c>
      <c r="B12" s="7" t="n">
        <v>507191</v>
      </c>
      <c r="C12" s="7" t="n">
        <v>4930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55</v>
      </c>
      <c r="D1" s="2" t="s">
        <v>26</v>
      </c>
    </row>
    <row r="2" spans="1:4">
      <c r="A2" s="3" t="s">
        <v>315</v>
      </c>
    </row>
    <row r="3" spans="1:4">
      <c r="A3" s="4" t="s">
        <v>316</v>
      </c>
      <c r="B3" s="7" t="n">
        <v>869264</v>
      </c>
      <c r="C3" s="7" t="n">
        <v>843073</v>
      </c>
      <c r="D3" s="7" t="n">
        <v>848417</v>
      </c>
    </row>
    <row r="4" spans="1:4">
      <c r="A4" s="4" t="s">
        <v>317</v>
      </c>
      <c r="B4" s="5" t="n">
        <v>-504740</v>
      </c>
      <c r="C4" s="5" t="n">
        <v>-469092</v>
      </c>
      <c r="D4" s="5" t="n">
        <v>-441977</v>
      </c>
    </row>
    <row r="5" spans="1:4">
      <c r="A5" s="4" t="s">
        <v>318</v>
      </c>
      <c r="B5" s="5" t="n">
        <v>364524</v>
      </c>
      <c r="C5" s="5" t="n">
        <v>373981</v>
      </c>
      <c r="D5" s="5" t="n">
        <v>406440</v>
      </c>
    </row>
    <row r="6" spans="1:4">
      <c r="A6" s="4" t="s">
        <v>319</v>
      </c>
    </row>
    <row r="7" spans="1:4">
      <c r="A7" s="3" t="s">
        <v>315</v>
      </c>
    </row>
    <row r="8" spans="1:4">
      <c r="A8" s="4" t="s">
        <v>316</v>
      </c>
      <c r="B8" s="5" t="n">
        <v>339719</v>
      </c>
      <c r="C8" s="5" t="n">
        <v>339779</v>
      </c>
      <c r="D8" s="5" t="n">
        <v>331290</v>
      </c>
    </row>
    <row r="9" spans="1:4">
      <c r="A9" s="4" t="s">
        <v>317</v>
      </c>
      <c r="B9" s="5" t="n">
        <v>-124733</v>
      </c>
      <c r="C9" s="5" t="n">
        <v>-113856</v>
      </c>
      <c r="D9" s="5" t="n">
        <v>-101987</v>
      </c>
    </row>
    <row r="10" spans="1:4">
      <c r="A10" s="4" t="s">
        <v>318</v>
      </c>
      <c r="B10" s="5" t="n">
        <v>214986</v>
      </c>
      <c r="C10" s="5" t="n">
        <v>225923</v>
      </c>
      <c r="D10" s="5" t="n">
        <v>229303</v>
      </c>
    </row>
    <row r="11" spans="1:4">
      <c r="A11" s="4" t="s">
        <v>320</v>
      </c>
    </row>
    <row r="12" spans="1:4">
      <c r="A12" s="3" t="s">
        <v>315</v>
      </c>
    </row>
    <row r="13" spans="1:4">
      <c r="A13" s="4" t="s">
        <v>316</v>
      </c>
      <c r="B13" s="5" t="n">
        <v>256739</v>
      </c>
      <c r="C13" s="5" t="n">
        <v>256137</v>
      </c>
      <c r="D13" s="5" t="n">
        <v>234909</v>
      </c>
    </row>
    <row r="14" spans="1:4">
      <c r="A14" s="4" t="s">
        <v>317</v>
      </c>
      <c r="B14" s="5" t="n">
        <v>-179011</v>
      </c>
      <c r="C14" s="5" t="n">
        <v>-164005</v>
      </c>
      <c r="D14" s="5" t="n">
        <v>-147881</v>
      </c>
    </row>
    <row r="15" spans="1:4">
      <c r="A15" s="4" t="s">
        <v>318</v>
      </c>
      <c r="B15" s="5" t="n">
        <v>77728</v>
      </c>
      <c r="C15" s="5" t="n">
        <v>92132</v>
      </c>
      <c r="D15" s="5" t="n">
        <v>87028</v>
      </c>
    </row>
    <row r="16" spans="1:4">
      <c r="A16" s="4" t="s">
        <v>321</v>
      </c>
    </row>
    <row r="17" spans="1:4">
      <c r="A17" s="3" t="s">
        <v>315</v>
      </c>
    </row>
    <row r="18" spans="1:4">
      <c r="A18" s="4" t="s">
        <v>316</v>
      </c>
      <c r="B18" s="5" t="n">
        <v>142147</v>
      </c>
      <c r="C18" s="5" t="n">
        <v>140255</v>
      </c>
      <c r="D18" s="5" t="n">
        <v>146985</v>
      </c>
    </row>
    <row r="19" spans="1:4">
      <c r="A19" s="4" t="s">
        <v>317</v>
      </c>
      <c r="B19" s="5" t="n">
        <v>-117060</v>
      </c>
      <c r="C19" s="5" t="n">
        <v>-111734</v>
      </c>
      <c r="D19" s="5" t="n">
        <v>-117162</v>
      </c>
    </row>
    <row r="20" spans="1:4">
      <c r="A20" s="4" t="s">
        <v>318</v>
      </c>
      <c r="B20" s="5" t="n">
        <v>25087</v>
      </c>
      <c r="C20" s="5" t="n">
        <v>28521</v>
      </c>
      <c r="D20" s="5" t="n">
        <v>29823</v>
      </c>
    </row>
    <row r="21" spans="1:4">
      <c r="A21" s="4" t="s">
        <v>322</v>
      </c>
    </row>
    <row r="22" spans="1:4">
      <c r="A22" s="3" t="s">
        <v>315</v>
      </c>
    </row>
    <row r="23" spans="1:4">
      <c r="A23" s="4" t="s">
        <v>316</v>
      </c>
      <c r="B23" s="5" t="n">
        <v>32879</v>
      </c>
      <c r="C23" s="5" t="n">
        <v>32899</v>
      </c>
      <c r="D23" s="5" t="n">
        <v>32471</v>
      </c>
    </row>
    <row r="24" spans="1:4">
      <c r="A24" s="4" t="s">
        <v>317</v>
      </c>
      <c r="B24" s="5" t="n">
        <v>-30596</v>
      </c>
      <c r="C24" s="5" t="n">
        <v>-29673</v>
      </c>
      <c r="D24" s="5" t="n">
        <v>-28644</v>
      </c>
    </row>
    <row r="25" spans="1:4">
      <c r="A25" s="4" t="s">
        <v>318</v>
      </c>
      <c r="B25" s="5" t="n">
        <v>2283</v>
      </c>
      <c r="C25" s="5" t="n">
        <v>3226</v>
      </c>
      <c r="D25" s="5" t="n">
        <v>3827</v>
      </c>
    </row>
    <row r="26" spans="1:4">
      <c r="A26" s="4" t="s">
        <v>323</v>
      </c>
    </row>
    <row r="27" spans="1:4">
      <c r="A27" s="3" t="s">
        <v>315</v>
      </c>
    </row>
    <row r="28" spans="1:4">
      <c r="A28" s="4" t="s">
        <v>316</v>
      </c>
      <c r="B28" s="5" t="n">
        <v>19201</v>
      </c>
      <c r="C28" s="5" t="n">
        <v>19201</v>
      </c>
      <c r="D28" s="5" t="n">
        <v>19201</v>
      </c>
    </row>
    <row r="29" spans="1:4">
      <c r="A29" s="4" t="s">
        <v>317</v>
      </c>
      <c r="B29" s="5" t="n">
        <v>-12694</v>
      </c>
      <c r="C29" s="5" t="n">
        <v>-12054</v>
      </c>
      <c r="D29" s="5" t="n">
        <v>-11414</v>
      </c>
    </row>
    <row r="30" spans="1:4">
      <c r="A30" s="4" t="s">
        <v>318</v>
      </c>
      <c r="B30" s="5" t="n">
        <v>6507</v>
      </c>
      <c r="C30" s="5" t="n">
        <v>7147</v>
      </c>
      <c r="D30" s="5" t="n">
        <v>7787</v>
      </c>
    </row>
    <row r="31" spans="1:4">
      <c r="A31" s="4" t="s">
        <v>324</v>
      </c>
    </row>
    <row r="32" spans="1:4">
      <c r="A32" s="3" t="s">
        <v>315</v>
      </c>
    </row>
    <row r="33" spans="1:4">
      <c r="A33" s="4" t="s">
        <v>316</v>
      </c>
      <c r="B33" s="5" t="n">
        <v>54700</v>
      </c>
      <c r="C33" s="5" t="n">
        <v>54700</v>
      </c>
      <c r="D33" s="5" t="n">
        <v>54700</v>
      </c>
    </row>
    <row r="34" spans="1:4">
      <c r="A34" s="4" t="s">
        <v>317</v>
      </c>
      <c r="B34" s="5" t="n">
        <v>-40646</v>
      </c>
      <c r="C34" s="5" t="n">
        <v>-37770</v>
      </c>
      <c r="D34" s="5" t="n">
        <v>-34889</v>
      </c>
    </row>
    <row r="35" spans="1:4">
      <c r="A35" s="4" t="s">
        <v>318</v>
      </c>
      <c r="B35" s="5" t="n">
        <v>14054</v>
      </c>
      <c r="C35" s="5" t="n">
        <v>16930</v>
      </c>
      <c r="D35" s="5" t="n">
        <v>19811</v>
      </c>
    </row>
    <row r="36" spans="1:4">
      <c r="A36" s="4" t="s">
        <v>325</v>
      </c>
    </row>
    <row r="37" spans="1:4">
      <c r="A37" s="3" t="s">
        <v>315</v>
      </c>
    </row>
    <row r="38" spans="1:4">
      <c r="A38" s="4" t="s">
        <v>316</v>
      </c>
      <c r="B38" s="5" t="n">
        <v>23879</v>
      </c>
      <c r="C38" s="5" t="n">
        <v>102</v>
      </c>
      <c r="D38" s="5" t="n">
        <v>28861</v>
      </c>
    </row>
    <row r="39" spans="1:4">
      <c r="A39" s="4" t="s">
        <v>317</v>
      </c>
      <c r="B39" s="5" t="n">
        <v>0</v>
      </c>
      <c r="C39" s="5" t="n">
        <v>0</v>
      </c>
      <c r="D39" s="5" t="n">
        <v>0</v>
      </c>
    </row>
    <row r="40" spans="1:4">
      <c r="A40" s="4" t="s">
        <v>318</v>
      </c>
      <c r="B40" s="7" t="n">
        <v>23879</v>
      </c>
      <c r="C40" s="7" t="n">
        <v>102</v>
      </c>
      <c r="D40" s="7" t="n">
        <v>288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26</v>
      </c>
      <c r="B1" s="2" t="s">
        <v>25</v>
      </c>
      <c r="D1" s="2" t="s">
        <v>1</v>
      </c>
    </row>
    <row r="2" spans="1:5">
      <c r="B2" s="2" t="s">
        <v>2</v>
      </c>
      <c r="C2" s="2" t="s">
        <v>26</v>
      </c>
      <c r="D2" s="2" t="s">
        <v>2</v>
      </c>
      <c r="E2" s="2" t="s">
        <v>26</v>
      </c>
    </row>
    <row r="3" spans="1:5">
      <c r="A3" s="3" t="s">
        <v>142</v>
      </c>
    </row>
    <row r="4" spans="1:5">
      <c r="A4" s="4" t="s">
        <v>327</v>
      </c>
      <c r="D4" s="7" t="n">
        <v>24549</v>
      </c>
      <c r="E4" s="7" t="n">
        <v>27522</v>
      </c>
    </row>
    <row r="5" spans="1:5">
      <c r="A5" s="4" t="s">
        <v>328</v>
      </c>
      <c r="B5" s="7" t="n">
        <v>17600</v>
      </c>
      <c r="C5" s="7" t="n">
        <v>19400</v>
      </c>
      <c r="D5" s="5" t="n">
        <v>35700</v>
      </c>
      <c r="E5" s="7" t="n">
        <v>38700</v>
      </c>
    </row>
    <row r="6" spans="1:5">
      <c r="A6" s="4" t="s">
        <v>329</v>
      </c>
      <c r="B6" s="5" t="n">
        <v>69700</v>
      </c>
      <c r="D6" s="5" t="n">
        <v>69700</v>
      </c>
    </row>
    <row r="7" spans="1:5">
      <c r="A7" s="4" t="s">
        <v>330</v>
      </c>
      <c r="B7" s="5" t="n">
        <v>53400</v>
      </c>
      <c r="D7" s="5" t="n">
        <v>53400</v>
      </c>
    </row>
    <row r="8" spans="1:5">
      <c r="A8" s="4" t="s">
        <v>331</v>
      </c>
      <c r="B8" s="5" t="n">
        <v>38000</v>
      </c>
      <c r="D8" s="5" t="n">
        <v>38000</v>
      </c>
    </row>
    <row r="9" spans="1:5">
      <c r="A9" s="4" t="s">
        <v>332</v>
      </c>
      <c r="B9" s="5" t="n">
        <v>25700</v>
      </c>
      <c r="D9" s="5" t="n">
        <v>25700</v>
      </c>
    </row>
    <row r="10" spans="1:5">
      <c r="A10" s="4" t="s">
        <v>333</v>
      </c>
      <c r="B10" s="7" t="n">
        <v>13400</v>
      </c>
      <c r="D10" s="7" t="n">
        <v>13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v>
      </c>
      <c r="B1" s="2" t="s">
        <v>2</v>
      </c>
      <c r="C1" s="2" t="s">
        <v>55</v>
      </c>
      <c r="D1" s="2" t="s">
        <v>26</v>
      </c>
    </row>
    <row r="2" spans="1:4">
      <c r="A2" s="3" t="s">
        <v>56</v>
      </c>
    </row>
    <row r="3" spans="1:4">
      <c r="A3" s="4" t="s">
        <v>57</v>
      </c>
      <c r="B3" s="7" t="n">
        <v>600799</v>
      </c>
      <c r="C3" s="7" t="n">
        <v>1544944</v>
      </c>
      <c r="D3" s="7" t="n">
        <v>180997</v>
      </c>
    </row>
    <row r="4" spans="1:4">
      <c r="A4" s="4" t="s">
        <v>58</v>
      </c>
      <c r="B4" s="5" t="n">
        <v>122507</v>
      </c>
      <c r="C4" s="5" t="n">
        <v>118734</v>
      </c>
      <c r="D4" s="5" t="n">
        <v>100665</v>
      </c>
    </row>
    <row r="5" spans="1:4">
      <c r="A5" s="4" t="s">
        <v>59</v>
      </c>
      <c r="B5" s="5" t="n">
        <v>61286</v>
      </c>
      <c r="C5" s="5" t="n">
        <v>146774</v>
      </c>
      <c r="D5" s="5" t="n">
        <v>77750</v>
      </c>
    </row>
    <row r="6" spans="1:4">
      <c r="A6" s="4" t="s">
        <v>60</v>
      </c>
      <c r="B6" s="5" t="n">
        <v>18745</v>
      </c>
      <c r="C6" s="5" t="n">
        <v>12310</v>
      </c>
    </row>
    <row r="7" spans="1:4">
      <c r="A7" s="4" t="s">
        <v>61</v>
      </c>
      <c r="B7" s="5" t="n">
        <v>87665</v>
      </c>
      <c r="C7" s="5" t="n">
        <v>68951</v>
      </c>
      <c r="D7" s="5" t="n">
        <v>85204</v>
      </c>
    </row>
    <row r="8" spans="1:4">
      <c r="A8" s="4" t="s">
        <v>62</v>
      </c>
      <c r="B8" s="5" t="n">
        <v>891002</v>
      </c>
      <c r="C8" s="5" t="n">
        <v>1891713</v>
      </c>
      <c r="D8" s="5" t="n">
        <v>444616</v>
      </c>
    </row>
    <row r="9" spans="1:4">
      <c r="A9" s="4" t="s">
        <v>63</v>
      </c>
      <c r="B9" s="5" t="n">
        <v>241772</v>
      </c>
      <c r="C9" s="5" t="n">
        <v>231888</v>
      </c>
      <c r="D9" s="5" t="n">
        <v>262226</v>
      </c>
    </row>
    <row r="10" spans="1:4">
      <c r="A10" s="4" t="s">
        <v>64</v>
      </c>
      <c r="B10" s="5" t="n">
        <v>364524</v>
      </c>
      <c r="C10" s="5" t="n">
        <v>373981</v>
      </c>
      <c r="D10" s="5" t="n">
        <v>406440</v>
      </c>
    </row>
    <row r="11" spans="1:4">
      <c r="A11" s="4" t="s">
        <v>65</v>
      </c>
      <c r="B11" s="5" t="n">
        <v>507191</v>
      </c>
      <c r="C11" s="5" t="n">
        <v>507871</v>
      </c>
      <c r="D11" s="5" t="n">
        <v>493059</v>
      </c>
    </row>
    <row r="12" spans="1:4">
      <c r="A12" s="4" t="s">
        <v>66</v>
      </c>
      <c r="B12" s="5" t="n">
        <v>130987</v>
      </c>
      <c r="C12" s="5" t="n">
        <v>34095</v>
      </c>
      <c r="D12" s="5" t="n">
        <v>9205</v>
      </c>
    </row>
    <row r="13" spans="1:4">
      <c r="A13" s="4" t="s">
        <v>67</v>
      </c>
      <c r="B13" s="5" t="n">
        <v>97820</v>
      </c>
      <c r="C13" s="5" t="n">
        <v>101401</v>
      </c>
      <c r="D13" s="5" t="n">
        <v>101015</v>
      </c>
    </row>
    <row r="14" spans="1:4">
      <c r="A14" s="4" t="s">
        <v>68</v>
      </c>
      <c r="B14" s="5" t="n">
        <v>2233296</v>
      </c>
      <c r="C14" s="5" t="n">
        <v>3140949</v>
      </c>
      <c r="D14" s="5" t="n">
        <v>1716561</v>
      </c>
    </row>
    <row r="15" spans="1:4">
      <c r="A15" s="3" t="s">
        <v>69</v>
      </c>
    </row>
    <row r="16" spans="1:4">
      <c r="A16" s="4" t="s">
        <v>70</v>
      </c>
      <c r="B16" s="5" t="n">
        <v>114393</v>
      </c>
      <c r="C16" s="5" t="n">
        <v>251975</v>
      </c>
      <c r="D16" s="5" t="n">
        <v>114875</v>
      </c>
    </row>
    <row r="17" spans="1:4">
      <c r="A17" s="4" t="s">
        <v>71</v>
      </c>
      <c r="B17" s="5" t="n">
        <v>43396</v>
      </c>
      <c r="C17" s="5" t="n">
        <v>141499</v>
      </c>
      <c r="D17" s="5" t="n">
        <v>42897</v>
      </c>
    </row>
    <row r="18" spans="1:4">
      <c r="A18" s="4" t="s">
        <v>72</v>
      </c>
      <c r="B18" s="5" t="n">
        <v>94257</v>
      </c>
      <c r="C18" s="5" t="n">
        <v>263050</v>
      </c>
      <c r="D18" s="5" t="n">
        <v>43879</v>
      </c>
    </row>
    <row r="19" spans="1:4">
      <c r="A19" s="4" t="s">
        <v>73</v>
      </c>
      <c r="C19" s="5" t="n">
        <v>1026</v>
      </c>
      <c r="D19" s="5" t="n">
        <v>1004</v>
      </c>
    </row>
    <row r="20" spans="1:4">
      <c r="A20" s="4" t="s">
        <v>74</v>
      </c>
      <c r="B20" s="5" t="n">
        <v>183675</v>
      </c>
      <c r="C20" s="5" t="n">
        <v>186101</v>
      </c>
      <c r="D20" s="5" t="n">
        <v>190522</v>
      </c>
    </row>
    <row r="21" spans="1:4">
      <c r="A21" s="4" t="s">
        <v>75</v>
      </c>
      <c r="B21" s="5" t="n">
        <v>435721</v>
      </c>
      <c r="C21" s="5" t="n">
        <v>843651</v>
      </c>
      <c r="D21" s="5" t="n">
        <v>393177</v>
      </c>
    </row>
    <row r="22" spans="1:4">
      <c r="A22" s="4" t="s">
        <v>76</v>
      </c>
      <c r="B22" s="5" t="n">
        <v>1491328</v>
      </c>
      <c r="C22" s="5" t="n">
        <v>1494609</v>
      </c>
      <c r="D22" s="5" t="n">
        <v>1493828</v>
      </c>
    </row>
    <row r="23" spans="1:4">
      <c r="A23" s="4" t="s">
        <v>77</v>
      </c>
      <c r="B23" s="5" t="n">
        <v>235799</v>
      </c>
      <c r="C23" s="5" t="n">
        <v>229430</v>
      </c>
      <c r="D23" s="5" t="n">
        <v>138024</v>
      </c>
    </row>
    <row r="24" spans="1:4">
      <c r="A24" s="4" t="s">
        <v>78</v>
      </c>
      <c r="B24" s="5" t="n">
        <v>101773</v>
      </c>
      <c r="C24" s="5" t="n">
        <v>179548</v>
      </c>
      <c r="D24" s="5" t="n">
        <v>104305</v>
      </c>
    </row>
    <row r="25" spans="1:4">
      <c r="A25" s="4" t="s">
        <v>79</v>
      </c>
      <c r="B25" s="5" t="n">
        <v>2264621</v>
      </c>
      <c r="C25" s="5" t="n">
        <v>2747238</v>
      </c>
      <c r="D25" s="5" t="n">
        <v>2129334</v>
      </c>
    </row>
    <row r="26" spans="1:4">
      <c r="A26" s="4" t="s">
        <v>80</v>
      </c>
      <c r="B26" s="4" t="s">
        <v>81</v>
      </c>
      <c r="C26" s="4" t="s">
        <v>81</v>
      </c>
      <c r="D26" s="4" t="s">
        <v>81</v>
      </c>
    </row>
    <row r="27" spans="1:4">
      <c r="A27" s="3" t="s">
        <v>82</v>
      </c>
    </row>
    <row r="28" spans="1:4">
      <c r="A28" s="4" t="s">
        <v>83</v>
      </c>
      <c r="B28" s="5" t="n">
        <v>2420</v>
      </c>
      <c r="C28" s="5" t="n">
        <v>2462</v>
      </c>
      <c r="D28" s="5" t="n">
        <v>2462</v>
      </c>
    </row>
    <row r="29" spans="1:4">
      <c r="A29" s="4" t="s">
        <v>84</v>
      </c>
      <c r="B29" s="5" t="n">
        <v>759235</v>
      </c>
      <c r="C29" s="5" t="n">
        <v>760250</v>
      </c>
      <c r="D29" s="5" t="n">
        <v>753423</v>
      </c>
    </row>
    <row r="30" spans="1:4">
      <c r="A30" s="4" t="s">
        <v>85</v>
      </c>
      <c r="B30" s="5" t="n">
        <v>-18880</v>
      </c>
      <c r="C30" s="5" t="n">
        <v>-14303</v>
      </c>
      <c r="D30" s="5" t="n">
        <v>-14222</v>
      </c>
    </row>
    <row r="31" spans="1:4">
      <c r="A31" s="4" t="s">
        <v>86</v>
      </c>
      <c r="B31" s="5" t="n">
        <v>-64291</v>
      </c>
      <c r="C31" s="5" t="n">
        <v>362980</v>
      </c>
      <c r="D31" s="5" t="n">
        <v>-433556</v>
      </c>
    </row>
    <row r="32" spans="1:4">
      <c r="A32" s="4" t="s">
        <v>87</v>
      </c>
      <c r="B32" s="5" t="n">
        <v>-709809</v>
      </c>
      <c r="C32" s="5" t="n">
        <v>-717678</v>
      </c>
      <c r="D32" s="5" t="n">
        <v>-720880</v>
      </c>
    </row>
    <row r="33" spans="1:4">
      <c r="A33" s="4" t="s">
        <v>88</v>
      </c>
      <c r="B33" s="5" t="n">
        <v>-31325</v>
      </c>
      <c r="C33" s="5" t="n">
        <v>393711</v>
      </c>
      <c r="D33" s="5" t="n">
        <v>-412773</v>
      </c>
    </row>
    <row r="34" spans="1:4">
      <c r="A34" s="4" t="s">
        <v>89</v>
      </c>
      <c r="B34" s="7" t="n">
        <v>2233296</v>
      </c>
      <c r="C34" s="7" t="n">
        <v>3140949</v>
      </c>
      <c r="D34" s="7" t="n">
        <v>17165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55</v>
      </c>
      <c r="D1" s="2" t="s">
        <v>26</v>
      </c>
    </row>
    <row r="2" spans="1:4">
      <c r="A2" s="3" t="s">
        <v>335</v>
      </c>
    </row>
    <row r="3" spans="1:4">
      <c r="A3" s="4" t="s">
        <v>336</v>
      </c>
      <c r="C3" s="7" t="n">
        <v>5628</v>
      </c>
      <c r="D3" s="7" t="n">
        <v>6125</v>
      </c>
    </row>
    <row r="4" spans="1:4">
      <c r="A4" s="4" t="s">
        <v>337</v>
      </c>
      <c r="B4" s="7" t="n">
        <v>-8672</v>
      </c>
      <c r="C4" s="5" t="n">
        <v>-9993</v>
      </c>
      <c r="D4" s="5" t="n">
        <v>-11293</v>
      </c>
    </row>
    <row r="5" spans="1:4">
      <c r="A5" s="4" t="s">
        <v>338</v>
      </c>
      <c r="B5" s="5" t="n">
        <v>1491328</v>
      </c>
      <c r="C5" s="5" t="n">
        <v>1495635</v>
      </c>
      <c r="D5" s="5" t="n">
        <v>1494832</v>
      </c>
    </row>
    <row r="6" spans="1:4">
      <c r="A6" s="4" t="s">
        <v>339</v>
      </c>
      <c r="C6" s="5" t="n">
        <v>-1026</v>
      </c>
      <c r="D6" s="5" t="n">
        <v>-1004</v>
      </c>
    </row>
    <row r="7" spans="1:4">
      <c r="A7" s="4" t="s">
        <v>340</v>
      </c>
      <c r="B7" s="7" t="n">
        <v>1491328</v>
      </c>
      <c r="C7" s="5" t="n">
        <v>1494609</v>
      </c>
      <c r="D7" s="5" t="n">
        <v>1493828</v>
      </c>
    </row>
    <row r="8" spans="1:4">
      <c r="A8" s="4" t="s">
        <v>341</v>
      </c>
    </row>
    <row r="9" spans="1:4">
      <c r="A9" s="3" t="s">
        <v>335</v>
      </c>
    </row>
    <row r="10" spans="1:4">
      <c r="A10" s="4" t="s">
        <v>342</v>
      </c>
      <c r="B10" s="4" t="s">
        <v>343</v>
      </c>
    </row>
    <row r="11" spans="1:4">
      <c r="A11" s="4" t="s">
        <v>344</v>
      </c>
      <c r="B11" s="7" t="n">
        <v>650000</v>
      </c>
      <c r="C11" s="5" t="n">
        <v>650000</v>
      </c>
      <c r="D11" s="5" t="n">
        <v>650000</v>
      </c>
    </row>
    <row r="12" spans="1:4">
      <c r="A12" s="4" t="s">
        <v>345</v>
      </c>
    </row>
    <row r="13" spans="1:4">
      <c r="A13" s="3" t="s">
        <v>335</v>
      </c>
    </row>
    <row r="14" spans="1:4">
      <c r="A14" s="4" t="s">
        <v>342</v>
      </c>
      <c r="B14" s="4" t="s">
        <v>346</v>
      </c>
    </row>
    <row r="15" spans="1:4">
      <c r="A15" s="4" t="s">
        <v>344</v>
      </c>
      <c r="B15" s="7" t="n">
        <v>500000</v>
      </c>
      <c r="C15" s="5" t="n">
        <v>500000</v>
      </c>
      <c r="D15" s="5" t="n">
        <v>500000</v>
      </c>
    </row>
    <row r="16" spans="1:4">
      <c r="A16" s="4" t="s">
        <v>347</v>
      </c>
    </row>
    <row r="17" spans="1:4">
      <c r="A17" s="3" t="s">
        <v>335</v>
      </c>
    </row>
    <row r="18" spans="1:4">
      <c r="A18" s="4" t="s">
        <v>342</v>
      </c>
      <c r="B18" s="4" t="s">
        <v>348</v>
      </c>
    </row>
    <row r="19" spans="1:4">
      <c r="A19" s="4" t="s">
        <v>344</v>
      </c>
      <c r="B19" s="7" t="n">
        <v>350000</v>
      </c>
      <c r="C19" s="7" t="n">
        <v>350000</v>
      </c>
      <c r="D19" s="7" t="n">
        <v>3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s>
  <sheetData>
    <row r="1" spans="1:4">
      <c r="A1" s="1" t="s">
        <v>349</v>
      </c>
      <c r="B1" s="2" t="s">
        <v>350</v>
      </c>
      <c r="C1" s="2" t="s">
        <v>351</v>
      </c>
      <c r="D1" s="2" t="s">
        <v>265</v>
      </c>
    </row>
    <row r="2" spans="1:4">
      <c r="A2" s="3" t="s">
        <v>352</v>
      </c>
    </row>
    <row r="3" spans="1:4">
      <c r="A3" s="4" t="s">
        <v>353</v>
      </c>
      <c r="B3" s="7" t="n">
        <v>0</v>
      </c>
    </row>
    <row r="4" spans="1:4">
      <c r="A4" s="4" t="s">
        <v>354</v>
      </c>
      <c r="B4" s="5" t="n">
        <v>1700000000</v>
      </c>
    </row>
    <row r="5" spans="1:4">
      <c r="A5" s="4" t="s">
        <v>355</v>
      </c>
      <c r="B5" s="5" t="n">
        <v>1500000000</v>
      </c>
      <c r="C5" s="7" t="n">
        <v>1500000000</v>
      </c>
      <c r="D5" s="7" t="n">
        <v>1600000000</v>
      </c>
    </row>
    <row r="6" spans="1:4">
      <c r="A6" s="4" t="s">
        <v>356</v>
      </c>
    </row>
    <row r="7" spans="1:4">
      <c r="A7" s="3" t="s">
        <v>352</v>
      </c>
    </row>
    <row r="8" spans="1:4">
      <c r="A8" s="4" t="s">
        <v>357</v>
      </c>
      <c r="B8" s="5" t="n">
        <v>2000000000</v>
      </c>
    </row>
    <row r="9" spans="1:4">
      <c r="A9" s="4" t="s">
        <v>358</v>
      </c>
      <c r="B9" s="7" t="n">
        <v>500000000</v>
      </c>
    </row>
    <row r="10" spans="1:4">
      <c r="A10" s="4" t="s">
        <v>359</v>
      </c>
      <c r="B10" s="9" t="n">
        <v>3.5</v>
      </c>
    </row>
    <row r="11" spans="1:4">
      <c r="A11" s="4" t="s">
        <v>360</v>
      </c>
      <c r="B11" s="9" t="n">
        <v>4.5</v>
      </c>
    </row>
    <row r="12" spans="1:4">
      <c r="A12" s="4" t="s">
        <v>361</v>
      </c>
      <c r="B12" s="9" t="n">
        <v>2.5</v>
      </c>
    </row>
    <row r="13" spans="1:4">
      <c r="A13" s="4" t="s">
        <v>362</v>
      </c>
    </row>
    <row r="14" spans="1:4">
      <c r="A14" s="3" t="s">
        <v>352</v>
      </c>
    </row>
    <row r="15" spans="1:4">
      <c r="A15" s="4" t="s">
        <v>363</v>
      </c>
      <c r="B15" s="7" t="n">
        <v>200000000</v>
      </c>
    </row>
    <row r="16" spans="1:4">
      <c r="A16" s="4" t="s">
        <v>364</v>
      </c>
    </row>
    <row r="17" spans="1:4">
      <c r="A17" s="3" t="s">
        <v>352</v>
      </c>
    </row>
    <row r="18" spans="1:4">
      <c r="A18" s="4" t="s">
        <v>363</v>
      </c>
      <c r="B18" s="7" t="n">
        <v>5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365</v>
      </c>
      <c r="B1" s="2" t="s">
        <v>1</v>
      </c>
    </row>
    <row r="2" spans="1:4">
      <c r="B2" s="2" t="s">
        <v>2</v>
      </c>
      <c r="C2" s="2" t="s">
        <v>26</v>
      </c>
      <c r="D2" s="2" t="s">
        <v>55</v>
      </c>
    </row>
    <row r="3" spans="1:4">
      <c r="A3" s="3" t="s">
        <v>148</v>
      </c>
    </row>
    <row r="4" spans="1:4">
      <c r="A4" s="4" t="s">
        <v>366</v>
      </c>
      <c r="B4" s="4" t="s">
        <v>367</v>
      </c>
      <c r="C4" s="4" t="s">
        <v>368</v>
      </c>
    </row>
    <row r="5" spans="1:4">
      <c r="A5" s="4" t="s">
        <v>369</v>
      </c>
      <c r="B5" s="10" t="n">
        <v>189.6</v>
      </c>
      <c r="C5" s="10" t="n">
        <v>132.9</v>
      </c>
      <c r="D5" s="10" t="n">
        <v>186.1</v>
      </c>
    </row>
    <row r="6" spans="1:4">
      <c r="A6" s="4" t="s">
        <v>370</v>
      </c>
      <c r="B6" s="11" t="n">
        <v>3.5</v>
      </c>
      <c r="C6" s="7" t="n">
        <v>-17</v>
      </c>
    </row>
    <row r="7" spans="1:4">
      <c r="A7" s="4" t="s">
        <v>371</v>
      </c>
      <c r="B7" s="11" t="n">
        <v>31.1</v>
      </c>
    </row>
    <row r="8" spans="1:4">
      <c r="A8" s="4" t="s">
        <v>372</v>
      </c>
      <c r="B8" s="10" t="n">
        <v>96.90000000000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25</v>
      </c>
      <c r="D1" s="2" t="s">
        <v>1</v>
      </c>
    </row>
    <row r="2" spans="1:5">
      <c r="B2" s="2" t="s">
        <v>2</v>
      </c>
      <c r="C2" s="2" t="s">
        <v>26</v>
      </c>
      <c r="D2" s="2" t="s">
        <v>2</v>
      </c>
      <c r="E2" s="2" t="s">
        <v>26</v>
      </c>
    </row>
    <row r="3" spans="1:5">
      <c r="A3" s="3" t="s">
        <v>151</v>
      </c>
    </row>
    <row r="4" spans="1:5">
      <c r="A4" s="4" t="s">
        <v>374</v>
      </c>
      <c r="B4" s="7" t="n">
        <v>4505</v>
      </c>
      <c r="C4" s="7" t="n">
        <v>1311</v>
      </c>
      <c r="D4" s="7" t="n">
        <v>9002</v>
      </c>
      <c r="E4" s="7" t="n">
        <v>2755</v>
      </c>
    </row>
    <row r="5" spans="1:5">
      <c r="A5" s="4" t="s">
        <v>375</v>
      </c>
      <c r="B5" s="5" t="n">
        <v>-124</v>
      </c>
      <c r="C5" s="5" t="n">
        <v>-117</v>
      </c>
      <c r="D5" s="5" t="n">
        <v>-127</v>
      </c>
      <c r="E5" s="5" t="n">
        <v>14</v>
      </c>
    </row>
    <row r="6" spans="1:5">
      <c r="A6" s="4" t="s">
        <v>376</v>
      </c>
      <c r="B6" s="5" t="n">
        <v>83</v>
      </c>
      <c r="D6" s="5" t="n">
        <v>131</v>
      </c>
    </row>
    <row r="7" spans="1:5">
      <c r="A7" s="4" t="s">
        <v>377</v>
      </c>
      <c r="C7" s="5" t="n">
        <v>-183</v>
      </c>
      <c r="E7" s="5" t="n">
        <v>-538</v>
      </c>
    </row>
    <row r="8" spans="1:5">
      <c r="A8" s="4" t="s">
        <v>33</v>
      </c>
      <c r="B8" s="7" t="n">
        <v>4464</v>
      </c>
      <c r="C8" s="7" t="n">
        <v>1011</v>
      </c>
      <c r="D8" s="7" t="n">
        <v>9006</v>
      </c>
      <c r="E8" s="7" t="n">
        <v>22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78</v>
      </c>
      <c r="B1" s="2" t="s">
        <v>1</v>
      </c>
    </row>
    <row r="2" spans="1:4">
      <c r="B2" s="2" t="s">
        <v>2</v>
      </c>
      <c r="C2" s="2" t="s">
        <v>55</v>
      </c>
      <c r="D2" s="2" t="s">
        <v>26</v>
      </c>
    </row>
    <row r="3" spans="1:4">
      <c r="A3" s="3" t="s">
        <v>154</v>
      </c>
    </row>
    <row r="4" spans="1:4">
      <c r="A4" s="4" t="s">
        <v>379</v>
      </c>
      <c r="B4" s="7" t="n">
        <v>10000</v>
      </c>
    </row>
    <row r="5" spans="1:4">
      <c r="A5" s="4" t="s">
        <v>380</v>
      </c>
      <c r="B5" s="5" t="n">
        <v>7100000</v>
      </c>
      <c r="C5" s="7" t="n">
        <v>9400000</v>
      </c>
      <c r="D5" s="7" t="n">
        <v>3600000</v>
      </c>
    </row>
    <row r="6" spans="1:4">
      <c r="A6" s="4" t="s">
        <v>381</v>
      </c>
      <c r="B6" s="5" t="n">
        <v>11500000</v>
      </c>
      <c r="C6" s="5" t="n">
        <v>12100000</v>
      </c>
      <c r="D6" s="5" t="n">
        <v>10100000</v>
      </c>
    </row>
    <row r="7" spans="1:4">
      <c r="A7" s="4" t="s">
        <v>382</v>
      </c>
      <c r="B7" s="5" t="n">
        <v>32200000</v>
      </c>
    </row>
    <row r="8" spans="1:4">
      <c r="A8" s="4" t="s">
        <v>383</v>
      </c>
      <c r="B8" s="5" t="n">
        <v>12700000</v>
      </c>
    </row>
    <row r="9" spans="1:4">
      <c r="A9" s="3" t="s">
        <v>384</v>
      </c>
    </row>
    <row r="10" spans="1:4">
      <c r="A10" s="4" t="s">
        <v>385</v>
      </c>
      <c r="B10" s="5" t="n">
        <v>3000000</v>
      </c>
      <c r="C10" s="5" t="n">
        <v>2700000</v>
      </c>
      <c r="D10" s="5" t="n">
        <v>2500000</v>
      </c>
    </row>
    <row r="11" spans="1:4">
      <c r="A11" s="4" t="s">
        <v>386</v>
      </c>
    </row>
    <row r="12" spans="1:4">
      <c r="A12" s="3" t="s">
        <v>384</v>
      </c>
    </row>
    <row r="13" spans="1:4">
      <c r="A13" s="4" t="s">
        <v>385</v>
      </c>
      <c r="B13" s="7" t="n">
        <v>0</v>
      </c>
      <c r="C13" s="7" t="n">
        <v>0</v>
      </c>
      <c r="D13" s="7" t="n">
        <v>4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6"/>
    <col customWidth="1" max="2" min="2" width="38"/>
    <col customWidth="1" max="3" min="3" width="21"/>
    <col customWidth="1" max="4" min="4" width="21"/>
    <col customWidth="1" max="5" min="5" width="18"/>
    <col customWidth="1" max="6" min="6" width="18"/>
  </cols>
  <sheetData>
    <row r="1" spans="1:6">
      <c r="A1" s="1" t="s">
        <v>387</v>
      </c>
      <c r="B1" s="2" t="s">
        <v>1</v>
      </c>
    </row>
    <row r="2" spans="1:6">
      <c r="B2" s="2" t="s">
        <v>388</v>
      </c>
      <c r="C2" s="2" t="s">
        <v>351</v>
      </c>
      <c r="D2" s="2" t="s">
        <v>265</v>
      </c>
      <c r="E2" s="2" t="s">
        <v>389</v>
      </c>
      <c r="F2" s="2" t="s">
        <v>390</v>
      </c>
    </row>
    <row r="3" spans="1:6">
      <c r="A3" s="3" t="s">
        <v>154</v>
      </c>
    </row>
    <row r="4" spans="1:6">
      <c r="A4" s="4" t="s">
        <v>385</v>
      </c>
      <c r="B4" s="7" t="n">
        <v>3000000</v>
      </c>
      <c r="C4" s="7" t="n">
        <v>2700000</v>
      </c>
      <c r="D4" s="7" t="n">
        <v>2500000</v>
      </c>
    </row>
    <row r="5" spans="1:6">
      <c r="A5" s="4" t="s">
        <v>391</v>
      </c>
      <c r="F5" s="5" t="n">
        <v>96</v>
      </c>
    </row>
    <row r="6" spans="1:6">
      <c r="A6" s="4" t="s">
        <v>392</v>
      </c>
      <c r="E6" s="5" t="n">
        <v>649</v>
      </c>
    </row>
    <row r="7" spans="1:6">
      <c r="A7" s="3" t="s">
        <v>384</v>
      </c>
    </row>
    <row r="8" spans="1:6">
      <c r="A8" s="4" t="s">
        <v>393</v>
      </c>
      <c r="B8" s="5" t="n">
        <v>39</v>
      </c>
    </row>
    <row r="9" spans="1:6">
      <c r="A9" s="4" t="s">
        <v>386</v>
      </c>
    </row>
    <row r="10" spans="1:6">
      <c r="A10" s="3" t="s">
        <v>154</v>
      </c>
    </row>
    <row r="11" spans="1:6">
      <c r="A11" s="4" t="s">
        <v>385</v>
      </c>
      <c r="B11" s="7" t="n">
        <v>0</v>
      </c>
      <c r="C11" s="7" t="n">
        <v>0</v>
      </c>
      <c r="D11" s="7" t="n">
        <v>4500000</v>
      </c>
    </row>
    <row r="12" spans="1:6">
      <c r="A12" s="3" t="s">
        <v>384</v>
      </c>
    </row>
    <row r="13" spans="1:6">
      <c r="A13" s="4" t="s">
        <v>394</v>
      </c>
      <c r="B13" s="5" t="n">
        <v>14000000000</v>
      </c>
    </row>
    <row r="14" spans="1:6">
      <c r="A14" s="4" t="s">
        <v>395</v>
      </c>
      <c r="B14" s="5" t="n">
        <v>296000000</v>
      </c>
    </row>
    <row r="15" spans="1:6">
      <c r="A15" s="4" t="s">
        <v>396</v>
      </c>
    </row>
    <row r="16" spans="1:6">
      <c r="A16" s="3" t="s">
        <v>384</v>
      </c>
    </row>
    <row r="17" spans="1:6">
      <c r="A17" s="4" t="s">
        <v>397</v>
      </c>
      <c r="B17" s="7" t="n">
        <v>3200000000</v>
      </c>
    </row>
    <row r="18" spans="1:6">
      <c r="A18" s="4" t="s">
        <v>398</v>
      </c>
    </row>
    <row r="19" spans="1:6">
      <c r="A19" s="3" t="s">
        <v>384</v>
      </c>
    </row>
    <row r="20" spans="1:6">
      <c r="A20" s="4" t="s">
        <v>399</v>
      </c>
      <c r="B20" s="5" t="n">
        <v>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25</v>
      </c>
      <c r="D1" s="2" t="s">
        <v>1</v>
      </c>
    </row>
    <row r="2" spans="1:5">
      <c r="B2" s="2" t="s">
        <v>2</v>
      </c>
      <c r="C2" s="2" t="s">
        <v>26</v>
      </c>
      <c r="D2" s="2" t="s">
        <v>2</v>
      </c>
      <c r="E2" s="2" t="s">
        <v>26</v>
      </c>
    </row>
    <row r="3" spans="1:5">
      <c r="A3" s="3" t="s">
        <v>401</v>
      </c>
    </row>
    <row r="4" spans="1:5">
      <c r="A4" s="4" t="s">
        <v>402</v>
      </c>
      <c r="B4" s="7" t="n">
        <v>148871</v>
      </c>
      <c r="C4" s="7" t="n">
        <v>140854</v>
      </c>
      <c r="D4" s="7" t="n">
        <v>294054</v>
      </c>
      <c r="E4" s="7" t="n">
        <v>278656</v>
      </c>
    </row>
    <row r="5" spans="1:5">
      <c r="A5" s="4" t="s">
        <v>403</v>
      </c>
      <c r="B5" s="5" t="n">
        <v>250815</v>
      </c>
      <c r="C5" s="5" t="n">
        <v>240019</v>
      </c>
      <c r="D5" s="5" t="n">
        <v>472375</v>
      </c>
      <c r="E5" s="5" t="n">
        <v>467734</v>
      </c>
    </row>
    <row r="6" spans="1:5">
      <c r="A6" s="4" t="s">
        <v>31</v>
      </c>
      <c r="B6" s="5" t="n">
        <v>113319</v>
      </c>
      <c r="C6" s="5" t="n">
        <v>116846</v>
      </c>
      <c r="D6" s="5" t="n">
        <v>219059</v>
      </c>
      <c r="E6" s="5" t="n">
        <v>212095</v>
      </c>
    </row>
    <row r="7" spans="1:5">
      <c r="A7" s="4" t="s">
        <v>32</v>
      </c>
      <c r="B7" s="5" t="n">
        <v>364134</v>
      </c>
      <c r="C7" s="5" t="n">
        <v>356865</v>
      </c>
      <c r="D7" s="5" t="n">
        <v>691434</v>
      </c>
      <c r="E7" s="5" t="n">
        <v>679829</v>
      </c>
    </row>
    <row r="8" spans="1:5">
      <c r="A8" s="4" t="s">
        <v>33</v>
      </c>
      <c r="B8" s="5" t="n">
        <v>4464</v>
      </c>
      <c r="C8" s="5" t="n">
        <v>1011</v>
      </c>
      <c r="D8" s="5" t="n">
        <v>9006</v>
      </c>
      <c r="E8" s="5" t="n">
        <v>2231</v>
      </c>
    </row>
    <row r="9" spans="1:5">
      <c r="A9" s="4" t="s">
        <v>404</v>
      </c>
      <c r="B9" s="5" t="n">
        <v>-21191</v>
      </c>
      <c r="C9" s="5" t="n">
        <v>-21265</v>
      </c>
      <c r="D9" s="5" t="n">
        <v>-42381</v>
      </c>
      <c r="E9" s="5" t="n">
        <v>-42542</v>
      </c>
    </row>
    <row r="10" spans="1:5">
      <c r="A10" s="4" t="s">
        <v>35</v>
      </c>
      <c r="B10" s="5" t="n">
        <v>-231990</v>
      </c>
      <c r="C10" s="5" t="n">
        <v>-236265</v>
      </c>
      <c r="D10" s="5" t="n">
        <v>-430755</v>
      </c>
      <c r="E10" s="5" t="n">
        <v>-441484</v>
      </c>
    </row>
    <row r="11" spans="1:5">
      <c r="A11" s="4" t="s">
        <v>36</v>
      </c>
      <c r="B11" s="5" t="n">
        <v>-61053</v>
      </c>
      <c r="C11" s="5" t="n">
        <v>-87953</v>
      </c>
      <c r="D11" s="5" t="n">
        <v>-111021</v>
      </c>
      <c r="E11" s="5" t="n">
        <v>-165354</v>
      </c>
    </row>
    <row r="12" spans="1:5">
      <c r="A12" s="4" t="s">
        <v>37</v>
      </c>
      <c r="B12" s="5" t="n">
        <v>-170937</v>
      </c>
      <c r="C12" s="5" t="n">
        <v>-148312</v>
      </c>
      <c r="D12" s="5" t="n">
        <v>-319734</v>
      </c>
      <c r="E12" s="5" t="n">
        <v>-276130</v>
      </c>
    </row>
    <row r="13" spans="1:5">
      <c r="A13" s="4" t="s">
        <v>405</v>
      </c>
      <c r="B13" s="5" t="n">
        <v>-5339</v>
      </c>
      <c r="C13" s="5" t="n">
        <v>-5254</v>
      </c>
      <c r="D13" s="5" t="n">
        <v>-9212</v>
      </c>
      <c r="E13" s="5" t="n">
        <v>-8003</v>
      </c>
    </row>
    <row r="14" spans="1:5">
      <c r="A14" s="4" t="s">
        <v>39</v>
      </c>
      <c r="B14" s="5" t="n">
        <v>-176276</v>
      </c>
      <c r="C14" s="5" t="n">
        <v>-153566</v>
      </c>
      <c r="D14" s="5" t="n">
        <v>-328946</v>
      </c>
      <c r="E14" s="5" t="n">
        <v>-284133</v>
      </c>
    </row>
    <row r="15" spans="1:5">
      <c r="A15" s="4" t="s">
        <v>48</v>
      </c>
      <c r="B15" s="5" t="n">
        <v>-2846</v>
      </c>
      <c r="C15" s="5" t="n">
        <v>-1385</v>
      </c>
      <c r="D15" s="5" t="n">
        <v>-4577</v>
      </c>
      <c r="E15" s="5" t="n">
        <v>1077</v>
      </c>
    </row>
    <row r="16" spans="1:5">
      <c r="A16" s="4" t="s">
        <v>49</v>
      </c>
      <c r="B16" s="5" t="n">
        <v>-179122</v>
      </c>
      <c r="C16" s="5" t="n">
        <v>-154951</v>
      </c>
      <c r="D16" s="5" t="n">
        <v>-333523</v>
      </c>
      <c r="E16" s="5" t="n">
        <v>-283056</v>
      </c>
    </row>
    <row r="17" spans="1:5">
      <c r="A17" s="4" t="s">
        <v>406</v>
      </c>
    </row>
    <row r="18" spans="1:5">
      <c r="A18" s="3" t="s">
        <v>401</v>
      </c>
    </row>
    <row r="19" spans="1:5">
      <c r="A19" s="4" t="s">
        <v>402</v>
      </c>
      <c r="B19" s="5" t="n">
        <v>-4741</v>
      </c>
      <c r="C19" s="5" t="n">
        <v>-2911</v>
      </c>
      <c r="D19" s="5" t="n">
        <v>-7867</v>
      </c>
      <c r="E19" s="5" t="n">
        <v>-5759</v>
      </c>
    </row>
    <row r="20" spans="1:5">
      <c r="A20" s="4" t="s">
        <v>403</v>
      </c>
      <c r="B20" s="5" t="n">
        <v>-2168</v>
      </c>
      <c r="C20" s="5" t="n">
        <v>-28</v>
      </c>
      <c r="D20" s="5" t="n">
        <v>-2759</v>
      </c>
      <c r="E20" s="5" t="n">
        <v>-143</v>
      </c>
    </row>
    <row r="21" spans="1:5">
      <c r="A21" s="4" t="s">
        <v>31</v>
      </c>
      <c r="B21" s="5" t="n">
        <v>-2573</v>
      </c>
      <c r="C21" s="5" t="n">
        <v>-2883</v>
      </c>
      <c r="D21" s="5" t="n">
        <v>-5108</v>
      </c>
      <c r="E21" s="5" t="n">
        <v>-5616</v>
      </c>
    </row>
    <row r="22" spans="1:5">
      <c r="A22" s="4" t="s">
        <v>32</v>
      </c>
      <c r="B22" s="5" t="n">
        <v>-4741</v>
      </c>
      <c r="C22" s="5" t="n">
        <v>-2911</v>
      </c>
      <c r="D22" s="5" t="n">
        <v>-7867</v>
      </c>
      <c r="E22" s="5" t="n">
        <v>-5759</v>
      </c>
    </row>
    <row r="23" spans="1:5">
      <c r="A23" s="4" t="s">
        <v>33</v>
      </c>
      <c r="B23" s="5" t="n">
        <v>172829</v>
      </c>
      <c r="C23" s="5" t="n">
        <v>161239</v>
      </c>
      <c r="D23" s="5" t="n">
        <v>314112</v>
      </c>
      <c r="E23" s="5" t="n">
        <v>291068</v>
      </c>
    </row>
    <row r="24" spans="1:5">
      <c r="A24" s="4" t="s">
        <v>404</v>
      </c>
      <c r="B24" s="5" t="n">
        <v>0</v>
      </c>
      <c r="C24" s="5" t="n">
        <v>0</v>
      </c>
      <c r="D24" s="5" t="n">
        <v>0</v>
      </c>
      <c r="E24" s="5" t="n">
        <v>0</v>
      </c>
    </row>
    <row r="25" spans="1:5">
      <c r="A25" s="4" t="s">
        <v>35</v>
      </c>
      <c r="B25" s="5" t="n">
        <v>172829</v>
      </c>
      <c r="C25" s="5" t="n">
        <v>161239</v>
      </c>
      <c r="D25" s="5" t="n">
        <v>314112</v>
      </c>
      <c r="E25" s="5" t="n">
        <v>291068</v>
      </c>
    </row>
    <row r="26" spans="1:5">
      <c r="A26" s="4" t="s">
        <v>37</v>
      </c>
      <c r="B26" s="5" t="n">
        <v>172829</v>
      </c>
      <c r="C26" s="5" t="n">
        <v>161239</v>
      </c>
      <c r="D26" s="5" t="n">
        <v>314112</v>
      </c>
      <c r="E26" s="5" t="n">
        <v>291068</v>
      </c>
    </row>
    <row r="27" spans="1:5">
      <c r="A27" s="4" t="s">
        <v>39</v>
      </c>
      <c r="B27" s="5" t="n">
        <v>172829</v>
      </c>
      <c r="C27" s="5" t="n">
        <v>161239</v>
      </c>
      <c r="D27" s="5" t="n">
        <v>314112</v>
      </c>
      <c r="E27" s="5" t="n">
        <v>291068</v>
      </c>
    </row>
    <row r="28" spans="1:5">
      <c r="A28" s="4" t="s">
        <v>48</v>
      </c>
      <c r="B28" s="5" t="n">
        <v>2846</v>
      </c>
      <c r="C28" s="5" t="n">
        <v>1385</v>
      </c>
      <c r="D28" s="5" t="n">
        <v>4577</v>
      </c>
      <c r="E28" s="5" t="n">
        <v>-1077</v>
      </c>
    </row>
    <row r="29" spans="1:5">
      <c r="A29" s="4" t="s">
        <v>49</v>
      </c>
      <c r="B29" s="5" t="n">
        <v>175675</v>
      </c>
      <c r="C29" s="5" t="n">
        <v>162624</v>
      </c>
      <c r="D29" s="5" t="n">
        <v>318689</v>
      </c>
      <c r="E29" s="5" t="n">
        <v>289991</v>
      </c>
    </row>
    <row r="30" spans="1:5">
      <c r="A30" s="4" t="s">
        <v>407</v>
      </c>
    </row>
    <row r="31" spans="1:5">
      <c r="A31" s="3" t="s">
        <v>401</v>
      </c>
    </row>
    <row r="32" spans="1:5">
      <c r="A32" s="4" t="s">
        <v>31</v>
      </c>
      <c r="B32" s="5" t="n">
        <v>1476</v>
      </c>
      <c r="D32" s="5" t="n">
        <v>1476</v>
      </c>
    </row>
    <row r="33" spans="1:5">
      <c r="A33" s="4" t="s">
        <v>32</v>
      </c>
      <c r="B33" s="5" t="n">
        <v>1476</v>
      </c>
      <c r="D33" s="5" t="n">
        <v>1476</v>
      </c>
    </row>
    <row r="34" spans="1:5">
      <c r="A34" s="4" t="s">
        <v>33</v>
      </c>
      <c r="B34" s="5" t="n">
        <v>-176485</v>
      </c>
      <c r="C34" s="5" t="n">
        <v>-155999</v>
      </c>
      <c r="D34" s="5" t="n">
        <v>-330101</v>
      </c>
      <c r="E34" s="5" t="n">
        <v>-288263</v>
      </c>
    </row>
    <row r="35" spans="1:5">
      <c r="A35" s="4" t="s">
        <v>404</v>
      </c>
      <c r="B35" s="5" t="n">
        <v>0</v>
      </c>
      <c r="C35" s="5" t="n">
        <v>0</v>
      </c>
      <c r="D35" s="5" t="n">
        <v>0</v>
      </c>
      <c r="E35" s="5" t="n">
        <v>0</v>
      </c>
    </row>
    <row r="36" spans="1:5">
      <c r="A36" s="4" t="s">
        <v>35</v>
      </c>
      <c r="B36" s="5" t="n">
        <v>-177961</v>
      </c>
      <c r="C36" s="5" t="n">
        <v>-155999</v>
      </c>
      <c r="D36" s="5" t="n">
        <v>-331577</v>
      </c>
      <c r="E36" s="5" t="n">
        <v>-288263</v>
      </c>
    </row>
    <row r="37" spans="1:5">
      <c r="A37" s="4" t="s">
        <v>36</v>
      </c>
      <c r="B37" s="5" t="n">
        <v>-1685</v>
      </c>
      <c r="C37" s="5" t="n">
        <v>-2433</v>
      </c>
      <c r="D37" s="5" t="n">
        <v>-2631</v>
      </c>
      <c r="E37" s="5" t="n">
        <v>-4130</v>
      </c>
    </row>
    <row r="38" spans="1:5">
      <c r="A38" s="4" t="s">
        <v>37</v>
      </c>
      <c r="B38" s="5" t="n">
        <v>-176276</v>
      </c>
      <c r="C38" s="5" t="n">
        <v>-153566</v>
      </c>
      <c r="D38" s="5" t="n">
        <v>-328946</v>
      </c>
      <c r="E38" s="5" t="n">
        <v>-284133</v>
      </c>
    </row>
    <row r="39" spans="1:5">
      <c r="A39" s="4" t="s">
        <v>405</v>
      </c>
      <c r="B39" s="5" t="n">
        <v>0</v>
      </c>
      <c r="C39" s="5" t="n">
        <v>0</v>
      </c>
      <c r="D39" s="5" t="n">
        <v>0</v>
      </c>
      <c r="E39" s="5" t="n">
        <v>0</v>
      </c>
    </row>
    <row r="40" spans="1:5">
      <c r="A40" s="4" t="s">
        <v>39</v>
      </c>
      <c r="B40" s="5" t="n">
        <v>-176276</v>
      </c>
      <c r="C40" s="5" t="n">
        <v>-153566</v>
      </c>
      <c r="D40" s="5" t="n">
        <v>-328946</v>
      </c>
      <c r="E40" s="5" t="n">
        <v>-284133</v>
      </c>
    </row>
    <row r="41" spans="1:5">
      <c r="A41" s="4" t="s">
        <v>48</v>
      </c>
      <c r="B41" s="5" t="n">
        <v>-2846</v>
      </c>
      <c r="C41" s="5" t="n">
        <v>-1385</v>
      </c>
      <c r="D41" s="5" t="n">
        <v>-4577</v>
      </c>
      <c r="E41" s="5" t="n">
        <v>1077</v>
      </c>
    </row>
    <row r="42" spans="1:5">
      <c r="A42" s="4" t="s">
        <v>49</v>
      </c>
      <c r="B42" s="5" t="n">
        <v>-179122</v>
      </c>
      <c r="C42" s="5" t="n">
        <v>-154951</v>
      </c>
      <c r="D42" s="5" t="n">
        <v>-333523</v>
      </c>
      <c r="E42" s="5" t="n">
        <v>-283056</v>
      </c>
    </row>
    <row r="43" spans="1:5">
      <c r="A43" s="4" t="s">
        <v>408</v>
      </c>
    </row>
    <row r="44" spans="1:5">
      <c r="A44" s="3" t="s">
        <v>401</v>
      </c>
    </row>
    <row r="45" spans="1:5">
      <c r="A45" s="4" t="s">
        <v>402</v>
      </c>
      <c r="B45" s="5" t="n">
        <v>11458</v>
      </c>
      <c r="C45" s="5" t="n">
        <v>11705</v>
      </c>
      <c r="D45" s="5" t="n">
        <v>28290</v>
      </c>
      <c r="E45" s="5" t="n">
        <v>29261</v>
      </c>
    </row>
    <row r="46" spans="1:5">
      <c r="A46" s="4" t="s">
        <v>403</v>
      </c>
      <c r="B46" s="5" t="n">
        <v>7014</v>
      </c>
      <c r="C46" s="5" t="n">
        <v>5104</v>
      </c>
      <c r="D46" s="5" t="n">
        <v>12047</v>
      </c>
      <c r="E46" s="5" t="n">
        <v>12964</v>
      </c>
    </row>
    <row r="47" spans="1:5">
      <c r="A47" s="4" t="s">
        <v>31</v>
      </c>
      <c r="B47" s="5" t="n">
        <v>2847</v>
      </c>
      <c r="C47" s="5" t="n">
        <v>3585</v>
      </c>
      <c r="D47" s="5" t="n">
        <v>6097</v>
      </c>
      <c r="E47" s="5" t="n">
        <v>6791</v>
      </c>
    </row>
    <row r="48" spans="1:5">
      <c r="A48" s="4" t="s">
        <v>32</v>
      </c>
      <c r="B48" s="5" t="n">
        <v>9861</v>
      </c>
      <c r="C48" s="5" t="n">
        <v>8689</v>
      </c>
      <c r="D48" s="5" t="n">
        <v>18144</v>
      </c>
      <c r="E48" s="5" t="n">
        <v>19755</v>
      </c>
    </row>
    <row r="49" spans="1:5">
      <c r="A49" s="4" t="s">
        <v>33</v>
      </c>
      <c r="B49" s="5" t="n">
        <v>9018</v>
      </c>
      <c r="C49" s="5" t="n">
        <v>6992</v>
      </c>
      <c r="D49" s="5" t="n">
        <v>18845</v>
      </c>
      <c r="E49" s="5" t="n">
        <v>13065</v>
      </c>
    </row>
    <row r="50" spans="1:5">
      <c r="A50" s="4" t="s">
        <v>404</v>
      </c>
      <c r="B50" s="5" t="n">
        <v>-21126</v>
      </c>
      <c r="C50" s="5" t="n">
        <v>-21178</v>
      </c>
      <c r="D50" s="5" t="n">
        <v>-42249</v>
      </c>
      <c r="E50" s="5" t="n">
        <v>-42382</v>
      </c>
    </row>
    <row r="51" spans="1:5">
      <c r="A51" s="4" t="s">
        <v>35</v>
      </c>
      <c r="B51" s="5" t="n">
        <v>-10511</v>
      </c>
      <c r="C51" s="5" t="n">
        <v>-11170</v>
      </c>
      <c r="D51" s="5" t="n">
        <v>-13258</v>
      </c>
      <c r="E51" s="5" t="n">
        <v>-19811</v>
      </c>
    </row>
    <row r="52" spans="1:5">
      <c r="A52" s="4" t="s">
        <v>36</v>
      </c>
      <c r="B52" s="5" t="n">
        <v>-2316</v>
      </c>
      <c r="C52" s="5" t="n">
        <v>-990</v>
      </c>
      <c r="D52" s="5" t="n">
        <v>-6017</v>
      </c>
      <c r="E52" s="5" t="n">
        <v>-5613</v>
      </c>
    </row>
    <row r="53" spans="1:5">
      <c r="A53" s="4" t="s">
        <v>37</v>
      </c>
      <c r="B53" s="5" t="n">
        <v>-8195</v>
      </c>
      <c r="C53" s="5" t="n">
        <v>-10180</v>
      </c>
      <c r="D53" s="5" t="n">
        <v>-7241</v>
      </c>
      <c r="E53" s="5" t="n">
        <v>-14198</v>
      </c>
    </row>
    <row r="54" spans="1:5">
      <c r="A54" s="4" t="s">
        <v>405</v>
      </c>
      <c r="B54" s="5" t="n">
        <v>-5339</v>
      </c>
      <c r="C54" s="5" t="n">
        <v>-5253</v>
      </c>
      <c r="D54" s="5" t="n">
        <v>-9212</v>
      </c>
      <c r="E54" s="5" t="n">
        <v>-8001</v>
      </c>
    </row>
    <row r="55" spans="1:5">
      <c r="A55" s="4" t="s">
        <v>39</v>
      </c>
      <c r="B55" s="5" t="n">
        <v>-13534</v>
      </c>
      <c r="C55" s="5" t="n">
        <v>-15433</v>
      </c>
      <c r="D55" s="5" t="n">
        <v>-16453</v>
      </c>
      <c r="E55" s="5" t="n">
        <v>-22199</v>
      </c>
    </row>
    <row r="56" spans="1:5">
      <c r="A56" s="4" t="s">
        <v>49</v>
      </c>
      <c r="B56" s="5" t="n">
        <v>-13534</v>
      </c>
      <c r="C56" s="5" t="n">
        <v>-15433</v>
      </c>
      <c r="D56" s="5" t="n">
        <v>-16453</v>
      </c>
      <c r="E56" s="5" t="n">
        <v>-22199</v>
      </c>
    </row>
    <row r="57" spans="1:5">
      <c r="A57" s="4" t="s">
        <v>409</v>
      </c>
    </row>
    <row r="58" spans="1:5">
      <c r="A58" s="3" t="s">
        <v>401</v>
      </c>
    </row>
    <row r="59" spans="1:5">
      <c r="A59" s="4" t="s">
        <v>402</v>
      </c>
      <c r="B59" s="5" t="n">
        <v>142154</v>
      </c>
      <c r="C59" s="5" t="n">
        <v>132060</v>
      </c>
      <c r="D59" s="5" t="n">
        <v>273631</v>
      </c>
      <c r="E59" s="5" t="n">
        <v>255154</v>
      </c>
    </row>
    <row r="60" spans="1:5">
      <c r="A60" s="4" t="s">
        <v>403</v>
      </c>
      <c r="B60" s="5" t="n">
        <v>245969</v>
      </c>
      <c r="C60" s="5" t="n">
        <v>234943</v>
      </c>
      <c r="D60" s="5" t="n">
        <v>463087</v>
      </c>
      <c r="E60" s="5" t="n">
        <v>454913</v>
      </c>
    </row>
    <row r="61" spans="1:5">
      <c r="A61" s="4" t="s">
        <v>31</v>
      </c>
      <c r="B61" s="5" t="n">
        <v>111569</v>
      </c>
      <c r="C61" s="5" t="n">
        <v>116144</v>
      </c>
      <c r="D61" s="5" t="n">
        <v>216594</v>
      </c>
      <c r="E61" s="5" t="n">
        <v>210920</v>
      </c>
    </row>
    <row r="62" spans="1:5">
      <c r="A62" s="4" t="s">
        <v>32</v>
      </c>
      <c r="B62" s="5" t="n">
        <v>357538</v>
      </c>
      <c r="C62" s="5" t="n">
        <v>351087</v>
      </c>
      <c r="D62" s="5" t="n">
        <v>679681</v>
      </c>
      <c r="E62" s="5" t="n">
        <v>665833</v>
      </c>
    </row>
    <row r="63" spans="1:5">
      <c r="A63" s="4" t="s">
        <v>33</v>
      </c>
      <c r="B63" s="5" t="n">
        <v>-898</v>
      </c>
      <c r="C63" s="5" t="n">
        <v>-11221</v>
      </c>
      <c r="D63" s="5" t="n">
        <v>6150</v>
      </c>
      <c r="E63" s="5" t="n">
        <v>-13639</v>
      </c>
    </row>
    <row r="64" spans="1:5">
      <c r="A64" s="4" t="s">
        <v>404</v>
      </c>
      <c r="B64" s="5" t="n">
        <v>-65</v>
      </c>
      <c r="C64" s="5" t="n">
        <v>-87</v>
      </c>
      <c r="D64" s="5" t="n">
        <v>-132</v>
      </c>
      <c r="E64" s="5" t="n">
        <v>-160</v>
      </c>
    </row>
    <row r="65" spans="1:5">
      <c r="A65" s="4" t="s">
        <v>35</v>
      </c>
      <c r="B65" s="5" t="n">
        <v>-216347</v>
      </c>
      <c r="C65" s="5" t="n">
        <v>-230335</v>
      </c>
      <c r="D65" s="5" t="n">
        <v>-400032</v>
      </c>
      <c r="E65" s="5" t="n">
        <v>-424478</v>
      </c>
    </row>
    <row r="66" spans="1:5">
      <c r="A66" s="4" t="s">
        <v>36</v>
      </c>
      <c r="B66" s="5" t="n">
        <v>-57052</v>
      </c>
      <c r="C66" s="5" t="n">
        <v>-84530</v>
      </c>
      <c r="D66" s="5" t="n">
        <v>-102373</v>
      </c>
      <c r="E66" s="5" t="n">
        <v>-155611</v>
      </c>
    </row>
    <row r="67" spans="1:5">
      <c r="A67" s="4" t="s">
        <v>37</v>
      </c>
      <c r="B67" s="5" t="n">
        <v>-159295</v>
      </c>
      <c r="C67" s="5" t="n">
        <v>-145805</v>
      </c>
      <c r="D67" s="5" t="n">
        <v>-297659</v>
      </c>
      <c r="E67" s="5" t="n">
        <v>-268867</v>
      </c>
    </row>
    <row r="68" spans="1:5">
      <c r="A68" s="4" t="s">
        <v>405</v>
      </c>
      <c r="C68" s="5" t="n">
        <v>-1</v>
      </c>
      <c r="E68" s="5" t="n">
        <v>-2</v>
      </c>
    </row>
    <row r="69" spans="1:5">
      <c r="A69" s="4" t="s">
        <v>39</v>
      </c>
      <c r="B69" s="5" t="n">
        <v>-159295</v>
      </c>
      <c r="C69" s="5" t="n">
        <v>-145806</v>
      </c>
      <c r="D69" s="5" t="n">
        <v>-297659</v>
      </c>
      <c r="E69" s="5" t="n">
        <v>-268869</v>
      </c>
    </row>
    <row r="70" spans="1:5">
      <c r="A70" s="4" t="s">
        <v>48</v>
      </c>
      <c r="B70" s="5" t="n">
        <v>-2846</v>
      </c>
      <c r="C70" s="5" t="n">
        <v>-1385</v>
      </c>
      <c r="D70" s="5" t="n">
        <v>-4577</v>
      </c>
      <c r="E70" s="5" t="n">
        <v>1077</v>
      </c>
    </row>
    <row r="71" spans="1:5">
      <c r="A71" s="4" t="s">
        <v>49</v>
      </c>
      <c r="B71" s="7" t="n">
        <v>-162141</v>
      </c>
      <c r="C71" s="7" t="n">
        <v>-147191</v>
      </c>
      <c r="D71" s="7" t="n">
        <v>-302236</v>
      </c>
      <c r="E71" s="7" t="n">
        <v>-26779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2</v>
      </c>
      <c r="C1" s="2" t="s">
        <v>55</v>
      </c>
      <c r="D1" s="2" t="s">
        <v>26</v>
      </c>
      <c r="E1" s="2" t="s">
        <v>227</v>
      </c>
    </row>
    <row r="2" spans="1:5">
      <c r="A2" s="3" t="s">
        <v>401</v>
      </c>
    </row>
    <row r="3" spans="1:5">
      <c r="A3" s="4" t="s">
        <v>411</v>
      </c>
      <c r="B3" s="7" t="n">
        <v>600799</v>
      </c>
      <c r="C3" s="7" t="n">
        <v>1544944</v>
      </c>
      <c r="D3" s="7" t="n">
        <v>180997</v>
      </c>
    </row>
    <row r="4" spans="1:5">
      <c r="A4" s="4" t="s">
        <v>58</v>
      </c>
      <c r="B4" s="5" t="n">
        <v>122507</v>
      </c>
      <c r="C4" s="5" t="n">
        <v>118734</v>
      </c>
      <c r="D4" s="5" t="n">
        <v>100665</v>
      </c>
    </row>
    <row r="5" spans="1:5">
      <c r="A5" s="4" t="s">
        <v>272</v>
      </c>
      <c r="B5" s="5" t="n">
        <v>61286</v>
      </c>
      <c r="C5" s="5" t="n">
        <v>146774</v>
      </c>
      <c r="D5" s="5" t="n">
        <v>77750</v>
      </c>
    </row>
    <row r="6" spans="1:5">
      <c r="A6" s="4" t="s">
        <v>60</v>
      </c>
      <c r="B6" s="5" t="n">
        <v>18745</v>
      </c>
      <c r="C6" s="5" t="n">
        <v>12310</v>
      </c>
    </row>
    <row r="7" spans="1:5">
      <c r="A7" s="4" t="s">
        <v>61</v>
      </c>
      <c r="B7" s="5" t="n">
        <v>87665</v>
      </c>
      <c r="C7" s="5" t="n">
        <v>68951</v>
      </c>
      <c r="D7" s="5" t="n">
        <v>85204</v>
      </c>
    </row>
    <row r="8" spans="1:5">
      <c r="A8" s="4" t="s">
        <v>62</v>
      </c>
      <c r="B8" s="5" t="n">
        <v>891002</v>
      </c>
      <c r="C8" s="5" t="n">
        <v>1891713</v>
      </c>
      <c r="D8" s="5" t="n">
        <v>444616</v>
      </c>
    </row>
    <row r="9" spans="1:5">
      <c r="A9" s="4" t="s">
        <v>412</v>
      </c>
      <c r="B9" s="5" t="n">
        <v>241772</v>
      </c>
      <c r="C9" s="5" t="n">
        <v>231888</v>
      </c>
      <c r="D9" s="5" t="n">
        <v>262226</v>
      </c>
    </row>
    <row r="10" spans="1:5">
      <c r="A10" s="4" t="s">
        <v>64</v>
      </c>
      <c r="B10" s="5" t="n">
        <v>364524</v>
      </c>
      <c r="C10" s="5" t="n">
        <v>373981</v>
      </c>
      <c r="D10" s="5" t="n">
        <v>406440</v>
      </c>
    </row>
    <row r="11" spans="1:5">
      <c r="A11" s="4" t="s">
        <v>65</v>
      </c>
      <c r="B11" s="5" t="n">
        <v>507191</v>
      </c>
      <c r="C11" s="5" t="n">
        <v>507871</v>
      </c>
      <c r="D11" s="5" t="n">
        <v>493059</v>
      </c>
      <c r="E11" s="7" t="n">
        <v>491207</v>
      </c>
    </row>
    <row r="12" spans="1:5">
      <c r="A12" s="4" t="s">
        <v>66</v>
      </c>
      <c r="B12" s="5" t="n">
        <v>130987</v>
      </c>
      <c r="C12" s="5" t="n">
        <v>34095</v>
      </c>
      <c r="D12" s="5" t="n">
        <v>9205</v>
      </c>
    </row>
    <row r="13" spans="1:5">
      <c r="A13" s="4" t="s">
        <v>413</v>
      </c>
      <c r="B13" s="5" t="n">
        <v>0</v>
      </c>
      <c r="C13" s="5" t="n">
        <v>0</v>
      </c>
      <c r="D13" s="5" t="n">
        <v>0</v>
      </c>
    </row>
    <row r="14" spans="1:5">
      <c r="A14" s="4" t="s">
        <v>67</v>
      </c>
      <c r="B14" s="5" t="n">
        <v>97820</v>
      </c>
      <c r="C14" s="5" t="n">
        <v>101401</v>
      </c>
      <c r="D14" s="5" t="n">
        <v>101015</v>
      </c>
    </row>
    <row r="15" spans="1:5">
      <c r="A15" s="4" t="s">
        <v>68</v>
      </c>
      <c r="B15" s="5" t="n">
        <v>2233296</v>
      </c>
      <c r="C15" s="5" t="n">
        <v>3140949</v>
      </c>
      <c r="D15" s="5" t="n">
        <v>1716561</v>
      </c>
    </row>
    <row r="16" spans="1:5">
      <c r="A16" s="4" t="s">
        <v>70</v>
      </c>
      <c r="B16" s="5" t="n">
        <v>114393</v>
      </c>
      <c r="C16" s="5" t="n">
        <v>251975</v>
      </c>
      <c r="D16" s="5" t="n">
        <v>114875</v>
      </c>
    </row>
    <row r="17" spans="1:5">
      <c r="A17" s="4" t="s">
        <v>71</v>
      </c>
      <c r="B17" s="5" t="n">
        <v>43396</v>
      </c>
      <c r="C17" s="5" t="n">
        <v>141499</v>
      </c>
      <c r="D17" s="5" t="n">
        <v>42897</v>
      </c>
    </row>
    <row r="18" spans="1:5">
      <c r="A18" s="4" t="s">
        <v>72</v>
      </c>
      <c r="B18" s="5" t="n">
        <v>94257</v>
      </c>
      <c r="C18" s="5" t="n">
        <v>263050</v>
      </c>
      <c r="D18" s="5" t="n">
        <v>43879</v>
      </c>
    </row>
    <row r="19" spans="1:5">
      <c r="A19" s="4" t="s">
        <v>73</v>
      </c>
      <c r="C19" s="5" t="n">
        <v>1026</v>
      </c>
      <c r="D19" s="5" t="n">
        <v>1004</v>
      </c>
    </row>
    <row r="20" spans="1:5">
      <c r="A20" s="4" t="s">
        <v>74</v>
      </c>
      <c r="B20" s="5" t="n">
        <v>183675</v>
      </c>
      <c r="C20" s="5" t="n">
        <v>186101</v>
      </c>
      <c r="D20" s="5" t="n">
        <v>190522</v>
      </c>
    </row>
    <row r="21" spans="1:5">
      <c r="A21" s="4" t="s">
        <v>75</v>
      </c>
      <c r="B21" s="5" t="n">
        <v>435721</v>
      </c>
      <c r="C21" s="5" t="n">
        <v>843651</v>
      </c>
      <c r="D21" s="5" t="n">
        <v>393177</v>
      </c>
    </row>
    <row r="22" spans="1:5">
      <c r="A22" s="4" t="s">
        <v>76</v>
      </c>
      <c r="B22" s="5" t="n">
        <v>1491328</v>
      </c>
      <c r="C22" s="5" t="n">
        <v>1494609</v>
      </c>
      <c r="D22" s="5" t="n">
        <v>1493828</v>
      </c>
    </row>
    <row r="23" spans="1:5">
      <c r="A23" s="4" t="s">
        <v>77</v>
      </c>
      <c r="B23" s="5" t="n">
        <v>235799</v>
      </c>
      <c r="C23" s="5" t="n">
        <v>229430</v>
      </c>
      <c r="D23" s="5" t="n">
        <v>138024</v>
      </c>
    </row>
    <row r="24" spans="1:5">
      <c r="A24" s="4" t="s">
        <v>78</v>
      </c>
      <c r="B24" s="5" t="n">
        <v>101773</v>
      </c>
      <c r="C24" s="5" t="n">
        <v>179548</v>
      </c>
      <c r="D24" s="5" t="n">
        <v>104305</v>
      </c>
    </row>
    <row r="25" spans="1:5">
      <c r="A25" s="4" t="s">
        <v>79</v>
      </c>
      <c r="B25" s="5" t="n">
        <v>2264621</v>
      </c>
      <c r="C25" s="5" t="n">
        <v>2747238</v>
      </c>
      <c r="D25" s="5" t="n">
        <v>2129334</v>
      </c>
    </row>
    <row r="26" spans="1:5">
      <c r="A26" s="4" t="s">
        <v>414</v>
      </c>
      <c r="B26" s="5" t="n">
        <v>-31325</v>
      </c>
      <c r="C26" s="5" t="n">
        <v>393711</v>
      </c>
      <c r="D26" s="5" t="n">
        <v>-412773</v>
      </c>
    </row>
    <row r="27" spans="1:5">
      <c r="A27" s="4" t="s">
        <v>89</v>
      </c>
      <c r="B27" s="5" t="n">
        <v>2233296</v>
      </c>
      <c r="C27" s="5" t="n">
        <v>3140949</v>
      </c>
      <c r="D27" s="5" t="n">
        <v>1716561</v>
      </c>
    </row>
    <row r="28" spans="1:5">
      <c r="A28" s="4" t="s">
        <v>406</v>
      </c>
    </row>
    <row r="29" spans="1:5">
      <c r="A29" s="3" t="s">
        <v>401</v>
      </c>
    </row>
    <row r="30" spans="1:5">
      <c r="A30" s="4" t="s">
        <v>60</v>
      </c>
      <c r="C30" s="5" t="n">
        <v>-2801</v>
      </c>
    </row>
    <row r="31" spans="1:5">
      <c r="A31" s="4" t="s">
        <v>62</v>
      </c>
      <c r="C31" s="5" t="n">
        <v>-2801</v>
      </c>
    </row>
    <row r="32" spans="1:5">
      <c r="A32" s="4" t="s">
        <v>66</v>
      </c>
      <c r="D32" s="5" t="n">
        <v>-23711</v>
      </c>
    </row>
    <row r="33" spans="1:5">
      <c r="A33" s="4" t="s">
        <v>415</v>
      </c>
      <c r="B33" s="5" t="n">
        <v>-2715382</v>
      </c>
      <c r="C33" s="5" t="n">
        <v>-2933123</v>
      </c>
      <c r="D33" s="5" t="n">
        <v>-1982015</v>
      </c>
    </row>
    <row r="34" spans="1:5">
      <c r="A34" s="4" t="s">
        <v>413</v>
      </c>
      <c r="B34" s="5" t="n">
        <v>-4143463</v>
      </c>
      <c r="C34" s="5" t="n">
        <v>-3942892</v>
      </c>
      <c r="D34" s="5" t="n">
        <v>-3757778</v>
      </c>
    </row>
    <row r="35" spans="1:5">
      <c r="A35" s="4" t="s">
        <v>67</v>
      </c>
      <c r="B35" s="5" t="n">
        <v>0</v>
      </c>
    </row>
    <row r="36" spans="1:5">
      <c r="A36" s="4" t="s">
        <v>68</v>
      </c>
      <c r="B36" s="5" t="n">
        <v>-6858845</v>
      </c>
      <c r="C36" s="5" t="n">
        <v>-6878816</v>
      </c>
      <c r="D36" s="5" t="n">
        <v>-5763504</v>
      </c>
    </row>
    <row r="37" spans="1:5">
      <c r="A37" s="4" t="s">
        <v>72</v>
      </c>
      <c r="C37" s="5" t="n">
        <v>-2801</v>
      </c>
    </row>
    <row r="38" spans="1:5">
      <c r="A38" s="4" t="s">
        <v>75</v>
      </c>
      <c r="C38" s="5" t="n">
        <v>-2801</v>
      </c>
    </row>
    <row r="39" spans="1:5">
      <c r="A39" s="4" t="s">
        <v>77</v>
      </c>
      <c r="D39" s="5" t="n">
        <v>-23711</v>
      </c>
    </row>
    <row r="40" spans="1:5">
      <c r="A40" s="4" t="s">
        <v>416</v>
      </c>
      <c r="B40" s="5" t="n">
        <v>-4143463</v>
      </c>
      <c r="C40" s="5" t="n">
        <v>-3942892</v>
      </c>
      <c r="D40" s="5" t="n">
        <v>-3757778</v>
      </c>
    </row>
    <row r="41" spans="1:5">
      <c r="A41" s="4" t="s">
        <v>79</v>
      </c>
      <c r="B41" s="5" t="n">
        <v>-4143463</v>
      </c>
      <c r="C41" s="5" t="n">
        <v>-3945693</v>
      </c>
      <c r="D41" s="5" t="n">
        <v>-3781489</v>
      </c>
    </row>
    <row r="42" spans="1:5">
      <c r="A42" s="4" t="s">
        <v>414</v>
      </c>
      <c r="B42" s="5" t="n">
        <v>-2715382</v>
      </c>
      <c r="C42" s="5" t="n">
        <v>-2933123</v>
      </c>
      <c r="D42" s="5" t="n">
        <v>-1982015</v>
      </c>
    </row>
    <row r="43" spans="1:5">
      <c r="A43" s="4" t="s">
        <v>89</v>
      </c>
      <c r="B43" s="5" t="n">
        <v>-6858845</v>
      </c>
      <c r="C43" s="5" t="n">
        <v>-6878816</v>
      </c>
      <c r="D43" s="5" t="n">
        <v>-5763504</v>
      </c>
    </row>
    <row r="44" spans="1:5">
      <c r="A44" s="4" t="s">
        <v>407</v>
      </c>
    </row>
    <row r="45" spans="1:5">
      <c r="A45" s="3" t="s">
        <v>401</v>
      </c>
    </row>
    <row r="46" spans="1:5">
      <c r="A46" s="4" t="s">
        <v>60</v>
      </c>
      <c r="B46" s="5" t="n">
        <v>2811</v>
      </c>
      <c r="C46" s="5" t="n">
        <v>2801</v>
      </c>
    </row>
    <row r="47" spans="1:5">
      <c r="A47" s="4" t="s">
        <v>62</v>
      </c>
      <c r="B47" s="5" t="n">
        <v>2811</v>
      </c>
      <c r="C47" s="5" t="n">
        <v>2801</v>
      </c>
    </row>
    <row r="48" spans="1:5">
      <c r="A48" s="4" t="s">
        <v>66</v>
      </c>
      <c r="B48" s="5" t="n">
        <v>434</v>
      </c>
      <c r="C48" s="5" t="n">
        <v>1400</v>
      </c>
      <c r="D48" s="5" t="n">
        <v>7463</v>
      </c>
    </row>
    <row r="49" spans="1:5">
      <c r="A49" s="4" t="s">
        <v>415</v>
      </c>
      <c r="B49" s="5" t="n">
        <v>2600520</v>
      </c>
      <c r="C49" s="5" t="n">
        <v>2801808</v>
      </c>
      <c r="D49" s="5" t="n">
        <v>1890500</v>
      </c>
    </row>
    <row r="50" spans="1:5">
      <c r="A50" s="4" t="s">
        <v>413</v>
      </c>
      <c r="C50" s="5" t="n">
        <v>0</v>
      </c>
      <c r="D50" s="5" t="n">
        <v>0</v>
      </c>
    </row>
    <row r="51" spans="1:5">
      <c r="A51" s="4" t="s">
        <v>68</v>
      </c>
      <c r="B51" s="5" t="n">
        <v>2603765</v>
      </c>
      <c r="C51" s="5" t="n">
        <v>2806009</v>
      </c>
      <c r="D51" s="5" t="n">
        <v>1897963</v>
      </c>
    </row>
    <row r="52" spans="1:5">
      <c r="A52" s="4" t="s">
        <v>70</v>
      </c>
      <c r="B52" s="5" t="n">
        <v>2360</v>
      </c>
      <c r="C52" s="5" t="n">
        <v>2074</v>
      </c>
      <c r="D52" s="5" t="n">
        <v>2407</v>
      </c>
    </row>
    <row r="53" spans="1:5">
      <c r="A53" s="4" t="s">
        <v>75</v>
      </c>
      <c r="B53" s="5" t="n">
        <v>2360</v>
      </c>
      <c r="C53" s="5" t="n">
        <v>2074</v>
      </c>
      <c r="D53" s="5" t="n">
        <v>2407</v>
      </c>
    </row>
    <row r="54" spans="1:5">
      <c r="A54" s="4" t="s">
        <v>77</v>
      </c>
      <c r="B54" s="5" t="n">
        <v>9285</v>
      </c>
      <c r="C54" s="5" t="n">
        <v>9286</v>
      </c>
      <c r="D54" s="5" t="n">
        <v>18293</v>
      </c>
    </row>
    <row r="55" spans="1:5">
      <c r="A55" s="4" t="s">
        <v>416</v>
      </c>
      <c r="B55" s="5" t="n">
        <v>2623445</v>
      </c>
      <c r="C55" s="5" t="n">
        <v>2400938</v>
      </c>
      <c r="D55" s="5" t="n">
        <v>2290036</v>
      </c>
    </row>
    <row r="56" spans="1:5">
      <c r="A56" s="4" t="s">
        <v>79</v>
      </c>
      <c r="B56" s="5" t="n">
        <v>2635090</v>
      </c>
      <c r="C56" s="5" t="n">
        <v>2412298</v>
      </c>
      <c r="D56" s="5" t="n">
        <v>2310736</v>
      </c>
    </row>
    <row r="57" spans="1:5">
      <c r="A57" s="4" t="s">
        <v>414</v>
      </c>
      <c r="B57" s="5" t="n">
        <v>-31325</v>
      </c>
      <c r="C57" s="5" t="n">
        <v>393711</v>
      </c>
      <c r="D57" s="5" t="n">
        <v>-412773</v>
      </c>
    </row>
    <row r="58" spans="1:5">
      <c r="A58" s="4" t="s">
        <v>89</v>
      </c>
      <c r="B58" s="5" t="n">
        <v>2603765</v>
      </c>
      <c r="C58" s="5" t="n">
        <v>2806009</v>
      </c>
      <c r="D58" s="5" t="n">
        <v>1897963</v>
      </c>
    </row>
    <row r="59" spans="1:5">
      <c r="A59" s="4" t="s">
        <v>408</v>
      </c>
    </row>
    <row r="60" spans="1:5">
      <c r="A60" s="3" t="s">
        <v>401</v>
      </c>
    </row>
    <row r="61" spans="1:5">
      <c r="A61" s="4" t="s">
        <v>411</v>
      </c>
      <c r="B61" s="5" t="n">
        <v>4417</v>
      </c>
      <c r="C61" s="5" t="n">
        <v>4346</v>
      </c>
      <c r="D61" s="5" t="n">
        <v>4321</v>
      </c>
    </row>
    <row r="62" spans="1:5">
      <c r="A62" s="4" t="s">
        <v>58</v>
      </c>
      <c r="D62" s="5" t="n">
        <v>8083</v>
      </c>
    </row>
    <row r="63" spans="1:5">
      <c r="A63" s="4" t="s">
        <v>272</v>
      </c>
      <c r="B63" s="5" t="n">
        <v>39241</v>
      </c>
      <c r="C63" s="5" t="n">
        <v>51562</v>
      </c>
      <c r="D63" s="5" t="n">
        <v>54006</v>
      </c>
    </row>
    <row r="64" spans="1:5">
      <c r="A64" s="4" t="s">
        <v>61</v>
      </c>
      <c r="B64" s="5" t="n">
        <v>3593</v>
      </c>
      <c r="C64" s="5" t="n">
        <v>1954</v>
      </c>
      <c r="D64" s="5" t="n">
        <v>4205</v>
      </c>
    </row>
    <row r="65" spans="1:5">
      <c r="A65" s="4" t="s">
        <v>62</v>
      </c>
      <c r="B65" s="5" t="n">
        <v>47251</v>
      </c>
      <c r="C65" s="5" t="n">
        <v>57862</v>
      </c>
      <c r="D65" s="5" t="n">
        <v>70615</v>
      </c>
    </row>
    <row r="66" spans="1:5">
      <c r="A66" s="4" t="s">
        <v>412</v>
      </c>
      <c r="B66" s="5" t="n">
        <v>524</v>
      </c>
      <c r="C66" s="5" t="n">
        <v>467</v>
      </c>
      <c r="D66" s="5" t="n">
        <v>56</v>
      </c>
    </row>
    <row r="67" spans="1:5">
      <c r="A67" s="4" t="s">
        <v>66</v>
      </c>
      <c r="B67" s="5" t="n">
        <v>17941</v>
      </c>
      <c r="C67" s="5" t="n">
        <v>17798</v>
      </c>
      <c r="D67" s="5" t="n">
        <v>25453</v>
      </c>
    </row>
    <row r="68" spans="1:5">
      <c r="A68" s="4" t="s">
        <v>413</v>
      </c>
      <c r="B68" s="5" t="n">
        <v>1520018</v>
      </c>
      <c r="C68" s="5" t="n">
        <v>1541954</v>
      </c>
      <c r="D68" s="5" t="n">
        <v>1467742</v>
      </c>
    </row>
    <row r="69" spans="1:5">
      <c r="A69" s="4" t="s">
        <v>67</v>
      </c>
      <c r="B69" s="5" t="n">
        <v>58288</v>
      </c>
      <c r="C69" s="5" t="n">
        <v>50073</v>
      </c>
      <c r="D69" s="5" t="n">
        <v>62046</v>
      </c>
    </row>
    <row r="70" spans="1:5">
      <c r="A70" s="4" t="s">
        <v>68</v>
      </c>
      <c r="B70" s="5" t="n">
        <v>1644022</v>
      </c>
      <c r="C70" s="5" t="n">
        <v>1668154</v>
      </c>
      <c r="D70" s="5" t="n">
        <v>1625912</v>
      </c>
    </row>
    <row r="71" spans="1:5">
      <c r="A71" s="4" t="s">
        <v>70</v>
      </c>
      <c r="B71" s="5" t="n">
        <v>9933</v>
      </c>
      <c r="C71" s="5" t="n">
        <v>16628</v>
      </c>
      <c r="D71" s="5" t="n">
        <v>9334</v>
      </c>
    </row>
    <row r="72" spans="1:5">
      <c r="A72" s="4" t="s">
        <v>71</v>
      </c>
      <c r="B72" s="5" t="n">
        <v>1641</v>
      </c>
      <c r="C72" s="5" t="n">
        <v>1161</v>
      </c>
      <c r="D72" s="5" t="n">
        <v>1432</v>
      </c>
    </row>
    <row r="73" spans="1:5">
      <c r="A73" s="4" t="s">
        <v>72</v>
      </c>
      <c r="B73" s="5" t="n">
        <v>1060</v>
      </c>
      <c r="C73" s="5" t="n">
        <v>1060</v>
      </c>
    </row>
    <row r="74" spans="1:5">
      <c r="A74" s="4" t="s">
        <v>74</v>
      </c>
      <c r="B74" s="5" t="n">
        <v>20409</v>
      </c>
      <c r="C74" s="5" t="n">
        <v>22172</v>
      </c>
      <c r="D74" s="5" t="n">
        <v>25977</v>
      </c>
    </row>
    <row r="75" spans="1:5">
      <c r="A75" s="4" t="s">
        <v>75</v>
      </c>
      <c r="B75" s="5" t="n">
        <v>33043</v>
      </c>
      <c r="C75" s="5" t="n">
        <v>41021</v>
      </c>
      <c r="D75" s="5" t="n">
        <v>36743</v>
      </c>
    </row>
    <row r="76" spans="1:5">
      <c r="A76" s="4" t="s">
        <v>76</v>
      </c>
      <c r="B76" s="5" t="n">
        <v>1491328</v>
      </c>
      <c r="C76" s="5" t="n">
        <v>1490007</v>
      </c>
      <c r="D76" s="5" t="n">
        <v>1488707</v>
      </c>
    </row>
    <row r="77" spans="1:5">
      <c r="A77" s="4" t="s">
        <v>77</v>
      </c>
      <c r="B77" s="5" t="n">
        <v>3989</v>
      </c>
      <c r="C77" s="5" t="n">
        <v>4963</v>
      </c>
      <c r="D77" s="5" t="n">
        <v>8037</v>
      </c>
    </row>
    <row r="78" spans="1:5">
      <c r="A78" s="4" t="s">
        <v>78</v>
      </c>
      <c r="B78" s="5" t="n">
        <v>800</v>
      </c>
      <c r="C78" s="5" t="n">
        <v>848</v>
      </c>
      <c r="D78" s="5" t="n">
        <v>910</v>
      </c>
    </row>
    <row r="79" spans="1:5">
      <c r="A79" s="4" t="s">
        <v>79</v>
      </c>
      <c r="B79" s="5" t="n">
        <v>1529160</v>
      </c>
      <c r="C79" s="5" t="n">
        <v>1536839</v>
      </c>
      <c r="D79" s="5" t="n">
        <v>1534397</v>
      </c>
    </row>
    <row r="80" spans="1:5">
      <c r="A80" s="4" t="s">
        <v>414</v>
      </c>
      <c r="B80" s="5" t="n">
        <v>114862</v>
      </c>
      <c r="C80" s="5" t="n">
        <v>131315</v>
      </c>
      <c r="D80" s="5" t="n">
        <v>91515</v>
      </c>
    </row>
    <row r="81" spans="1:5">
      <c r="A81" s="4" t="s">
        <v>89</v>
      </c>
      <c r="B81" s="5" t="n">
        <v>1644022</v>
      </c>
      <c r="C81" s="5" t="n">
        <v>1668154</v>
      </c>
      <c r="D81" s="5" t="n">
        <v>1625912</v>
      </c>
    </row>
    <row r="82" spans="1:5">
      <c r="A82" s="4" t="s">
        <v>409</v>
      </c>
    </row>
    <row r="83" spans="1:5">
      <c r="A83" s="3" t="s">
        <v>401</v>
      </c>
    </row>
    <row r="84" spans="1:5">
      <c r="A84" s="4" t="s">
        <v>411</v>
      </c>
      <c r="B84" s="5" t="n">
        <v>596382</v>
      </c>
      <c r="C84" s="5" t="n">
        <v>1540598</v>
      </c>
      <c r="D84" s="5" t="n">
        <v>176676</v>
      </c>
    </row>
    <row r="85" spans="1:5">
      <c r="A85" s="4" t="s">
        <v>58</v>
      </c>
      <c r="B85" s="5" t="n">
        <v>122507</v>
      </c>
      <c r="C85" s="5" t="n">
        <v>118734</v>
      </c>
      <c r="D85" s="5" t="n">
        <v>92582</v>
      </c>
    </row>
    <row r="86" spans="1:5">
      <c r="A86" s="4" t="s">
        <v>272</v>
      </c>
      <c r="B86" s="5" t="n">
        <v>22045</v>
      </c>
      <c r="C86" s="5" t="n">
        <v>95212</v>
      </c>
      <c r="D86" s="5" t="n">
        <v>23744</v>
      </c>
    </row>
    <row r="87" spans="1:5">
      <c r="A87" s="4" t="s">
        <v>60</v>
      </c>
      <c r="B87" s="5" t="n">
        <v>15934</v>
      </c>
      <c r="C87" s="5" t="n">
        <v>12310</v>
      </c>
    </row>
    <row r="88" spans="1:5">
      <c r="A88" s="4" t="s">
        <v>61</v>
      </c>
      <c r="B88" s="5" t="n">
        <v>84072</v>
      </c>
      <c r="C88" s="5" t="n">
        <v>66997</v>
      </c>
      <c r="D88" s="5" t="n">
        <v>80999</v>
      </c>
    </row>
    <row r="89" spans="1:5">
      <c r="A89" s="4" t="s">
        <v>62</v>
      </c>
      <c r="B89" s="5" t="n">
        <v>840940</v>
      </c>
      <c r="C89" s="5" t="n">
        <v>1833851</v>
      </c>
      <c r="D89" s="5" t="n">
        <v>374001</v>
      </c>
    </row>
    <row r="90" spans="1:5">
      <c r="A90" s="4" t="s">
        <v>412</v>
      </c>
      <c r="B90" s="5" t="n">
        <v>241248</v>
      </c>
      <c r="C90" s="5" t="n">
        <v>231421</v>
      </c>
      <c r="D90" s="5" t="n">
        <v>262170</v>
      </c>
    </row>
    <row r="91" spans="1:5">
      <c r="A91" s="4" t="s">
        <v>64</v>
      </c>
      <c r="B91" s="5" t="n">
        <v>364524</v>
      </c>
      <c r="C91" s="5" t="n">
        <v>373981</v>
      </c>
      <c r="D91" s="5" t="n">
        <v>406440</v>
      </c>
    </row>
    <row r="92" spans="1:5">
      <c r="A92" s="4" t="s">
        <v>65</v>
      </c>
      <c r="B92" s="5" t="n">
        <v>507191</v>
      </c>
      <c r="C92" s="5" t="n">
        <v>507871</v>
      </c>
      <c r="D92" s="5" t="n">
        <v>493059</v>
      </c>
    </row>
    <row r="93" spans="1:5">
      <c r="A93" s="4" t="s">
        <v>66</v>
      </c>
      <c r="B93" s="5" t="n">
        <v>112612</v>
      </c>
      <c r="C93" s="5" t="n">
        <v>14897</v>
      </c>
    </row>
    <row r="94" spans="1:5">
      <c r="A94" s="4" t="s">
        <v>415</v>
      </c>
      <c r="B94" s="5" t="n">
        <v>114862</v>
      </c>
      <c r="C94" s="5" t="n">
        <v>131315</v>
      </c>
      <c r="D94" s="5" t="n">
        <v>91515</v>
      </c>
    </row>
    <row r="95" spans="1:5">
      <c r="A95" s="4" t="s">
        <v>413</v>
      </c>
      <c r="B95" s="5" t="n">
        <v>2623445</v>
      </c>
      <c r="C95" s="5" t="n">
        <v>2400938</v>
      </c>
      <c r="D95" s="5" t="n">
        <v>2290036</v>
      </c>
    </row>
    <row r="96" spans="1:5">
      <c r="A96" s="4" t="s">
        <v>67</v>
      </c>
      <c r="B96" s="5" t="n">
        <v>39532</v>
      </c>
      <c r="C96" s="5" t="n">
        <v>51328</v>
      </c>
      <c r="D96" s="5" t="n">
        <v>38969</v>
      </c>
    </row>
    <row r="97" spans="1:5">
      <c r="A97" s="4" t="s">
        <v>68</v>
      </c>
      <c r="B97" s="5" t="n">
        <v>4844354</v>
      </c>
      <c r="C97" s="5" t="n">
        <v>5545602</v>
      </c>
      <c r="D97" s="5" t="n">
        <v>3956190</v>
      </c>
    </row>
    <row r="98" spans="1:5">
      <c r="A98" s="4" t="s">
        <v>70</v>
      </c>
      <c r="B98" s="5" t="n">
        <v>102100</v>
      </c>
      <c r="C98" s="5" t="n">
        <v>233273</v>
      </c>
      <c r="D98" s="5" t="n">
        <v>103134</v>
      </c>
    </row>
    <row r="99" spans="1:5">
      <c r="A99" s="4" t="s">
        <v>71</v>
      </c>
      <c r="B99" s="5" t="n">
        <v>41755</v>
      </c>
      <c r="C99" s="5" t="n">
        <v>140338</v>
      </c>
      <c r="D99" s="5" t="n">
        <v>41465</v>
      </c>
    </row>
    <row r="100" spans="1:5">
      <c r="A100" s="4" t="s">
        <v>72</v>
      </c>
      <c r="B100" s="5" t="n">
        <v>93197</v>
      </c>
      <c r="C100" s="5" t="n">
        <v>264791</v>
      </c>
      <c r="D100" s="5" t="n">
        <v>43879</v>
      </c>
    </row>
    <row r="101" spans="1:5">
      <c r="A101" s="4" t="s">
        <v>73</v>
      </c>
      <c r="C101" s="5" t="n">
        <v>1026</v>
      </c>
      <c r="D101" s="5" t="n">
        <v>1004</v>
      </c>
    </row>
    <row r="102" spans="1:5">
      <c r="A102" s="4" t="s">
        <v>74</v>
      </c>
      <c r="B102" s="5" t="n">
        <v>163266</v>
      </c>
      <c r="C102" s="5" t="n">
        <v>163929</v>
      </c>
      <c r="D102" s="5" t="n">
        <v>164545</v>
      </c>
    </row>
    <row r="103" spans="1:5">
      <c r="A103" s="4" t="s">
        <v>75</v>
      </c>
      <c r="B103" s="5" t="n">
        <v>400318</v>
      </c>
      <c r="C103" s="5" t="n">
        <v>803357</v>
      </c>
      <c r="D103" s="5" t="n">
        <v>354027</v>
      </c>
    </row>
    <row r="104" spans="1:5">
      <c r="A104" s="4" t="s">
        <v>76</v>
      </c>
      <c r="C104" s="5" t="n">
        <v>4602</v>
      </c>
      <c r="D104" s="5" t="n">
        <v>5121</v>
      </c>
    </row>
    <row r="105" spans="1:5">
      <c r="A105" s="4" t="s">
        <v>77</v>
      </c>
      <c r="B105" s="5" t="n">
        <v>222525</v>
      </c>
      <c r="C105" s="5" t="n">
        <v>215181</v>
      </c>
      <c r="D105" s="5" t="n">
        <v>135405</v>
      </c>
    </row>
    <row r="106" spans="1:5">
      <c r="A106" s="4" t="s">
        <v>78</v>
      </c>
      <c r="B106" s="5" t="n">
        <v>100973</v>
      </c>
      <c r="C106" s="5" t="n">
        <v>178700</v>
      </c>
      <c r="D106" s="5" t="n">
        <v>103395</v>
      </c>
    </row>
    <row r="107" spans="1:5">
      <c r="A107" s="4" t="s">
        <v>416</v>
      </c>
      <c r="B107" s="5" t="n">
        <v>1520018</v>
      </c>
      <c r="C107" s="5" t="n">
        <v>1541954</v>
      </c>
      <c r="D107" s="5" t="n">
        <v>1467742</v>
      </c>
    </row>
    <row r="108" spans="1:5">
      <c r="A108" s="4" t="s">
        <v>79</v>
      </c>
      <c r="B108" s="5" t="n">
        <v>2243834</v>
      </c>
      <c r="C108" s="5" t="n">
        <v>2743794</v>
      </c>
      <c r="D108" s="5" t="n">
        <v>2065690</v>
      </c>
    </row>
    <row r="109" spans="1:5">
      <c r="A109" s="4" t="s">
        <v>414</v>
      </c>
      <c r="B109" s="5" t="n">
        <v>2600520</v>
      </c>
      <c r="C109" s="5" t="n">
        <v>2801808</v>
      </c>
      <c r="D109" s="5" t="n">
        <v>1890500</v>
      </c>
    </row>
    <row r="110" spans="1:5">
      <c r="A110" s="4" t="s">
        <v>89</v>
      </c>
      <c r="B110" s="7" t="n">
        <v>4844354</v>
      </c>
      <c r="C110" s="7" t="n">
        <v>5545602</v>
      </c>
      <c r="D110" s="7" t="n">
        <v>39561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26</v>
      </c>
    </row>
    <row r="3" spans="1:3">
      <c r="A3" s="3" t="s">
        <v>401</v>
      </c>
    </row>
    <row r="4" spans="1:3">
      <c r="A4" s="4" t="s">
        <v>110</v>
      </c>
      <c r="B4" s="7" t="n">
        <v>-627691</v>
      </c>
      <c r="C4" s="7" t="n">
        <v>-648457</v>
      </c>
    </row>
    <row r="5" spans="1:3">
      <c r="A5" s="4" t="s">
        <v>112</v>
      </c>
      <c r="B5" s="5" t="n">
        <v>-66422</v>
      </c>
      <c r="C5" s="5" t="n">
        <v>-56750</v>
      </c>
    </row>
    <row r="6" spans="1:3">
      <c r="A6" s="4" t="s">
        <v>113</v>
      </c>
      <c r="B6" s="5" t="n">
        <v>-24549</v>
      </c>
      <c r="C6" s="5" t="n">
        <v>-27522</v>
      </c>
    </row>
    <row r="7" spans="1:3">
      <c r="A7" s="4" t="s">
        <v>114</v>
      </c>
      <c r="B7" s="5" t="n">
        <v>-8915</v>
      </c>
      <c r="C7" s="5" t="n">
        <v>-10939</v>
      </c>
    </row>
    <row r="8" spans="1:3">
      <c r="A8" s="4" t="s">
        <v>115</v>
      </c>
      <c r="B8" s="5" t="n">
        <v>11689</v>
      </c>
      <c r="C8" s="5" t="n">
        <v>10322</v>
      </c>
    </row>
    <row r="9" spans="1:3">
      <c r="A9" s="4" t="s">
        <v>109</v>
      </c>
      <c r="B9" s="5" t="n">
        <v>4993</v>
      </c>
      <c r="C9" s="5" t="n">
        <v>5474</v>
      </c>
    </row>
    <row r="10" spans="1:3">
      <c r="A10" s="4" t="s">
        <v>116</v>
      </c>
      <c r="B10" s="5" t="n">
        <v>-83204</v>
      </c>
      <c r="C10" s="5" t="n">
        <v>-79415</v>
      </c>
    </row>
    <row r="11" spans="1:3">
      <c r="A11" s="4" t="s">
        <v>118</v>
      </c>
      <c r="B11" s="5" t="n">
        <v>-103484</v>
      </c>
      <c r="C11" s="5" t="n">
        <v>-100082</v>
      </c>
    </row>
    <row r="12" spans="1:3">
      <c r="A12" s="4" t="s">
        <v>119</v>
      </c>
      <c r="B12" s="5" t="n">
        <v>-102096</v>
      </c>
      <c r="C12" s="5" t="n">
        <v>-7581</v>
      </c>
    </row>
    <row r="13" spans="1:3">
      <c r="A13" s="4" t="s">
        <v>120</v>
      </c>
      <c r="B13" s="5" t="n">
        <v>1746</v>
      </c>
      <c r="C13" s="5" t="n">
        <v>27522</v>
      </c>
    </row>
    <row r="14" spans="1:3">
      <c r="A14" s="4" t="s">
        <v>109</v>
      </c>
      <c r="B14" s="5" t="n">
        <v>-22434</v>
      </c>
      <c r="C14" s="5" t="n">
        <v>-26717</v>
      </c>
    </row>
    <row r="15" spans="1:3">
      <c r="A15" s="4" t="s">
        <v>121</v>
      </c>
      <c r="B15" s="5" t="n">
        <v>-226268</v>
      </c>
      <c r="C15" s="5" t="n">
        <v>-106858</v>
      </c>
    </row>
    <row r="16" spans="1:3">
      <c r="A16" s="4" t="s">
        <v>122</v>
      </c>
      <c r="B16" s="5" t="n">
        <v>-3209</v>
      </c>
      <c r="C16" s="5" t="n">
        <v>-1147</v>
      </c>
    </row>
    <row r="17" spans="1:3">
      <c r="A17" s="4" t="s">
        <v>123</v>
      </c>
      <c r="B17" s="5" t="n">
        <v>-940372</v>
      </c>
      <c r="C17" s="5" t="n">
        <v>-835877</v>
      </c>
    </row>
    <row r="18" spans="1:3">
      <c r="A18" s="4" t="s">
        <v>124</v>
      </c>
      <c r="B18" s="5" t="n">
        <v>1663678</v>
      </c>
      <c r="C18" s="5" t="n">
        <v>1117539</v>
      </c>
    </row>
    <row r="19" spans="1:3">
      <c r="A19" s="4" t="s">
        <v>125</v>
      </c>
      <c r="B19" s="5" t="n">
        <v>723306</v>
      </c>
      <c r="C19" s="5" t="n">
        <v>281662</v>
      </c>
    </row>
    <row r="20" spans="1:3">
      <c r="A20" s="4" t="s">
        <v>406</v>
      </c>
    </row>
    <row r="21" spans="1:3">
      <c r="A21" s="3" t="s">
        <v>401</v>
      </c>
    </row>
    <row r="22" spans="1:3">
      <c r="A22" s="4" t="s">
        <v>418</v>
      </c>
      <c r="B22" s="5" t="n">
        <v>183015</v>
      </c>
      <c r="C22" s="5" t="n">
        <v>59978</v>
      </c>
    </row>
    <row r="23" spans="1:3">
      <c r="A23" s="4" t="s">
        <v>116</v>
      </c>
      <c r="B23" s="5" t="n">
        <v>183015</v>
      </c>
      <c r="C23" s="5" t="n">
        <v>59978</v>
      </c>
    </row>
    <row r="24" spans="1:3">
      <c r="A24" s="4" t="s">
        <v>418</v>
      </c>
      <c r="B24" s="5" t="n">
        <v>-183015</v>
      </c>
      <c r="C24" s="5" t="n">
        <v>-59978</v>
      </c>
    </row>
    <row r="25" spans="1:3">
      <c r="A25" s="4" t="s">
        <v>121</v>
      </c>
      <c r="B25" s="5" t="n">
        <v>-183015</v>
      </c>
      <c r="C25" s="5" t="n">
        <v>-59978</v>
      </c>
    </row>
    <row r="26" spans="1:3">
      <c r="A26" s="4" t="s">
        <v>407</v>
      </c>
    </row>
    <row r="27" spans="1:3">
      <c r="A27" s="3" t="s">
        <v>401</v>
      </c>
    </row>
    <row r="28" spans="1:3">
      <c r="A28" s="4" t="s">
        <v>118</v>
      </c>
      <c r="B28" s="5" t="n">
        <v>-103484</v>
      </c>
      <c r="C28" s="5" t="n">
        <v>-100082</v>
      </c>
    </row>
    <row r="29" spans="1:3">
      <c r="A29" s="4" t="s">
        <v>119</v>
      </c>
      <c r="B29" s="5" t="n">
        <v>-102096</v>
      </c>
      <c r="C29" s="5" t="n">
        <v>-7581</v>
      </c>
    </row>
    <row r="30" spans="1:3">
      <c r="A30" s="4" t="s">
        <v>120</v>
      </c>
      <c r="B30" s="5" t="n">
        <v>1746</v>
      </c>
      <c r="C30" s="5" t="n">
        <v>27522</v>
      </c>
    </row>
    <row r="31" spans="1:3">
      <c r="A31" s="4" t="s">
        <v>418</v>
      </c>
      <c r="B31" s="5" t="n">
        <v>203834</v>
      </c>
      <c r="C31" s="5" t="n">
        <v>80141</v>
      </c>
    </row>
    <row r="32" spans="1:3">
      <c r="A32" s="4" t="s">
        <v>408</v>
      </c>
    </row>
    <row r="33" spans="1:3">
      <c r="A33" s="3" t="s">
        <v>401</v>
      </c>
    </row>
    <row r="34" spans="1:3">
      <c r="A34" s="4" t="s">
        <v>110</v>
      </c>
      <c r="B34" s="5" t="n">
        <v>-22827</v>
      </c>
      <c r="C34" s="5" t="n">
        <v>-17827</v>
      </c>
    </row>
    <row r="35" spans="1:3">
      <c r="A35" s="4" t="s">
        <v>112</v>
      </c>
      <c r="B35" s="5" t="n">
        <v>-164</v>
      </c>
      <c r="C35" s="5" t="n">
        <v>-10</v>
      </c>
    </row>
    <row r="36" spans="1:3">
      <c r="A36" s="4" t="s">
        <v>114</v>
      </c>
      <c r="B36" s="5" t="n">
        <v>-8740</v>
      </c>
      <c r="C36" s="5" t="n">
        <v>-10885</v>
      </c>
    </row>
    <row r="37" spans="1:3">
      <c r="A37" s="4" t="s">
        <v>115</v>
      </c>
      <c r="B37" s="5" t="n">
        <v>11442</v>
      </c>
      <c r="C37" s="5" t="n">
        <v>10077</v>
      </c>
    </row>
    <row r="38" spans="1:3">
      <c r="A38" s="4" t="s">
        <v>418</v>
      </c>
      <c r="B38" s="5" t="n">
        <v>20819</v>
      </c>
      <c r="C38" s="5" t="n">
        <v>20163</v>
      </c>
    </row>
    <row r="39" spans="1:3">
      <c r="A39" s="4" t="s">
        <v>109</v>
      </c>
      <c r="B39" s="5" t="n">
        <v>209</v>
      </c>
      <c r="C39" s="5" t="n">
        <v>-998</v>
      </c>
    </row>
    <row r="40" spans="1:3">
      <c r="A40" s="4" t="s">
        <v>116</v>
      </c>
      <c r="B40" s="5" t="n">
        <v>23566</v>
      </c>
      <c r="C40" s="5" t="n">
        <v>18347</v>
      </c>
    </row>
    <row r="41" spans="1:3">
      <c r="A41" s="4" t="s">
        <v>109</v>
      </c>
      <c r="B41" s="5" t="n">
        <v>-668</v>
      </c>
      <c r="C41" s="5" t="n">
        <v>-662</v>
      </c>
    </row>
    <row r="42" spans="1:3">
      <c r="A42" s="4" t="s">
        <v>121</v>
      </c>
      <c r="B42" s="5" t="n">
        <v>-668</v>
      </c>
      <c r="C42" s="5" t="n">
        <v>-662</v>
      </c>
    </row>
    <row r="43" spans="1:3">
      <c r="A43" s="4" t="s">
        <v>123</v>
      </c>
      <c r="B43" s="5" t="n">
        <v>71</v>
      </c>
      <c r="C43" s="5" t="n">
        <v>-142</v>
      </c>
    </row>
    <row r="44" spans="1:3">
      <c r="A44" s="4" t="s">
        <v>124</v>
      </c>
      <c r="B44" s="5" t="n">
        <v>4346</v>
      </c>
      <c r="C44" s="5" t="n">
        <v>12546</v>
      </c>
    </row>
    <row r="45" spans="1:3">
      <c r="A45" s="4" t="s">
        <v>125</v>
      </c>
      <c r="B45" s="5" t="n">
        <v>4417</v>
      </c>
      <c r="C45" s="5" t="n">
        <v>12404</v>
      </c>
    </row>
    <row r="46" spans="1:3">
      <c r="A46" s="4" t="s">
        <v>409</v>
      </c>
    </row>
    <row r="47" spans="1:3">
      <c r="A47" s="3" t="s">
        <v>401</v>
      </c>
    </row>
    <row r="48" spans="1:3">
      <c r="A48" s="4" t="s">
        <v>110</v>
      </c>
      <c r="B48" s="5" t="n">
        <v>-604864</v>
      </c>
      <c r="C48" s="5" t="n">
        <v>-630630</v>
      </c>
    </row>
    <row r="49" spans="1:3">
      <c r="A49" s="4" t="s">
        <v>112</v>
      </c>
      <c r="B49" s="5" t="n">
        <v>-66258</v>
      </c>
      <c r="C49" s="5" t="n">
        <v>-56740</v>
      </c>
    </row>
    <row r="50" spans="1:3">
      <c r="A50" s="4" t="s">
        <v>113</v>
      </c>
      <c r="B50" s="5" t="n">
        <v>-24549</v>
      </c>
      <c r="C50" s="5" t="n">
        <v>-27522</v>
      </c>
    </row>
    <row r="51" spans="1:3">
      <c r="A51" s="4" t="s">
        <v>114</v>
      </c>
      <c r="B51" s="5" t="n">
        <v>-175</v>
      </c>
      <c r="C51" s="5" t="n">
        <v>-54</v>
      </c>
    </row>
    <row r="52" spans="1:3">
      <c r="A52" s="4" t="s">
        <v>115</v>
      </c>
      <c r="B52" s="5" t="n">
        <v>247</v>
      </c>
      <c r="C52" s="5" t="n">
        <v>245</v>
      </c>
    </row>
    <row r="53" spans="1:3">
      <c r="A53" s="4" t="s">
        <v>418</v>
      </c>
      <c r="B53" s="5" t="n">
        <v>-203834</v>
      </c>
      <c r="C53" s="5" t="n">
        <v>-80141</v>
      </c>
    </row>
    <row r="54" spans="1:3">
      <c r="A54" s="4" t="s">
        <v>109</v>
      </c>
      <c r="B54" s="5" t="n">
        <v>4784</v>
      </c>
      <c r="C54" s="5" t="n">
        <v>6472</v>
      </c>
    </row>
    <row r="55" spans="1:3">
      <c r="A55" s="4" t="s">
        <v>116</v>
      </c>
      <c r="B55" s="5" t="n">
        <v>-289785</v>
      </c>
      <c r="C55" s="5" t="n">
        <v>-157740</v>
      </c>
    </row>
    <row r="56" spans="1:3">
      <c r="A56" s="4" t="s">
        <v>418</v>
      </c>
      <c r="B56" s="5" t="n">
        <v>-20819</v>
      </c>
      <c r="C56" s="5" t="n">
        <v>-20163</v>
      </c>
    </row>
    <row r="57" spans="1:3">
      <c r="A57" s="4" t="s">
        <v>109</v>
      </c>
      <c r="B57" s="5" t="n">
        <v>-21766</v>
      </c>
      <c r="C57" s="5" t="n">
        <v>-26055</v>
      </c>
    </row>
    <row r="58" spans="1:3">
      <c r="A58" s="4" t="s">
        <v>121</v>
      </c>
      <c r="B58" s="5" t="n">
        <v>-42585</v>
      </c>
      <c r="C58" s="5" t="n">
        <v>-46218</v>
      </c>
    </row>
    <row r="59" spans="1:3">
      <c r="A59" s="4" t="s">
        <v>122</v>
      </c>
      <c r="B59" s="5" t="n">
        <v>-3209</v>
      </c>
      <c r="C59" s="5" t="n">
        <v>-1147</v>
      </c>
    </row>
    <row r="60" spans="1:3">
      <c r="A60" s="4" t="s">
        <v>123</v>
      </c>
      <c r="B60" s="5" t="n">
        <v>-940443</v>
      </c>
      <c r="C60" s="5" t="n">
        <v>-835735</v>
      </c>
    </row>
    <row r="61" spans="1:3">
      <c r="A61" s="4" t="s">
        <v>124</v>
      </c>
      <c r="B61" s="5" t="n">
        <v>1659332</v>
      </c>
      <c r="C61" s="5" t="n">
        <v>1104993</v>
      </c>
    </row>
    <row r="62" spans="1:3">
      <c r="A62" s="4" t="s">
        <v>125</v>
      </c>
      <c r="B62" s="7" t="n">
        <v>718889</v>
      </c>
      <c r="C62" s="7" t="n">
        <v>2692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90</v>
      </c>
      <c r="B1" s="2" t="s">
        <v>2</v>
      </c>
      <c r="C1" s="2" t="s">
        <v>55</v>
      </c>
      <c r="D1" s="2" t="s">
        <v>26</v>
      </c>
    </row>
    <row r="2" spans="1:4">
      <c r="A2" s="3" t="s">
        <v>91</v>
      </c>
    </row>
    <row r="3" spans="1:4">
      <c r="A3" s="4" t="s">
        <v>92</v>
      </c>
      <c r="B3" s="7" t="n">
        <v>65409</v>
      </c>
      <c r="C3" s="7" t="n">
        <v>81813</v>
      </c>
      <c r="D3" s="7" t="n">
        <v>55265</v>
      </c>
    </row>
    <row r="4" spans="1:4">
      <c r="A4" s="4" t="s">
        <v>93</v>
      </c>
      <c r="B4" s="7" t="n">
        <v>787978</v>
      </c>
      <c r="C4" s="7" t="n">
        <v>745397</v>
      </c>
      <c r="D4" s="7" t="n">
        <v>728811</v>
      </c>
    </row>
    <row r="5" spans="1:4">
      <c r="A5" s="4" t="s">
        <v>94</v>
      </c>
      <c r="B5" s="7" t="n">
        <v>0</v>
      </c>
      <c r="C5" s="7" t="n">
        <v>0</v>
      </c>
      <c r="D5" s="7" t="n">
        <v>0</v>
      </c>
    </row>
    <row r="6" spans="1:4">
      <c r="A6" s="4" t="s">
        <v>95</v>
      </c>
      <c r="B6" s="8" t="n">
        <v>0.01</v>
      </c>
      <c r="C6" s="8" t="n">
        <v>0.01</v>
      </c>
      <c r="D6" s="8" t="n">
        <v>0.01</v>
      </c>
    </row>
    <row r="7" spans="1:4">
      <c r="A7" s="4" t="s">
        <v>96</v>
      </c>
      <c r="B7" s="5" t="n">
        <v>800000000</v>
      </c>
      <c r="C7" s="5" t="n">
        <v>800000000</v>
      </c>
      <c r="D7" s="5" t="n">
        <v>800000000</v>
      </c>
    </row>
    <row r="8" spans="1:4">
      <c r="A8" s="4" t="s">
        <v>97</v>
      </c>
      <c r="B8" s="5" t="n">
        <v>242026278</v>
      </c>
      <c r="C8" s="5" t="n">
        <v>246198878</v>
      </c>
      <c r="D8" s="5" t="n">
        <v>246198878</v>
      </c>
    </row>
    <row r="9" spans="1:4">
      <c r="A9" s="4" t="s">
        <v>98</v>
      </c>
      <c r="B9" s="5" t="n">
        <v>36499002</v>
      </c>
      <c r="C9" s="5" t="n">
        <v>36944789</v>
      </c>
      <c r="D9" s="5" t="n">
        <v>371304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26</v>
      </c>
    </row>
    <row r="3" spans="1:3">
      <c r="A3" s="3" t="s">
        <v>100</v>
      </c>
    </row>
    <row r="4" spans="1:3">
      <c r="A4" s="4" t="s">
        <v>39</v>
      </c>
      <c r="B4" s="7" t="n">
        <v>-328946</v>
      </c>
      <c r="C4" s="7" t="n">
        <v>-284133</v>
      </c>
    </row>
    <row r="5" spans="1:3">
      <c r="A5" s="3" t="s">
        <v>101</v>
      </c>
    </row>
    <row r="6" spans="1:3">
      <c r="A6" s="4" t="s">
        <v>102</v>
      </c>
      <c r="B6" s="5" t="n">
        <v>81925</v>
      </c>
      <c r="C6" s="5" t="n">
        <v>88390</v>
      </c>
    </row>
    <row r="7" spans="1:3">
      <c r="A7" s="4" t="s">
        <v>103</v>
      </c>
      <c r="B7" s="5" t="n">
        <v>2350</v>
      </c>
      <c r="C7" s="5" t="n">
        <v>4238</v>
      </c>
    </row>
    <row r="8" spans="1:3">
      <c r="A8" s="4" t="s">
        <v>104</v>
      </c>
      <c r="B8" s="5" t="n">
        <v>17913</v>
      </c>
      <c r="C8" s="5" t="n">
        <v>58634</v>
      </c>
    </row>
    <row r="9" spans="1:3">
      <c r="A9" s="4" t="s">
        <v>105</v>
      </c>
      <c r="B9" s="5" t="n">
        <v>11839</v>
      </c>
      <c r="C9" s="5" t="n">
        <v>11627</v>
      </c>
    </row>
    <row r="10" spans="1:3">
      <c r="A10" s="3" t="s">
        <v>106</v>
      </c>
    </row>
    <row r="11" spans="1:3">
      <c r="A11" s="4" t="s">
        <v>107</v>
      </c>
      <c r="B11" s="5" t="n">
        <v>75324</v>
      </c>
      <c r="C11" s="5" t="n">
        <v>77958</v>
      </c>
    </row>
    <row r="12" spans="1:3">
      <c r="A12" s="4" t="s">
        <v>61</v>
      </c>
      <c r="B12" s="5" t="n">
        <v>-18933</v>
      </c>
      <c r="C12" s="5" t="n">
        <v>-19283</v>
      </c>
    </row>
    <row r="13" spans="1:3">
      <c r="A13" s="4" t="s">
        <v>67</v>
      </c>
      <c r="B13" s="5" t="n">
        <v>9147</v>
      </c>
      <c r="C13" s="5" t="n">
        <v>8984</v>
      </c>
    </row>
    <row r="14" spans="1:3">
      <c r="A14" s="4" t="s">
        <v>70</v>
      </c>
      <c r="B14" s="5" t="n">
        <v>-120921</v>
      </c>
      <c r="C14" s="5" t="n">
        <v>-85846</v>
      </c>
    </row>
    <row r="15" spans="1:3">
      <c r="A15" s="4" t="s">
        <v>71</v>
      </c>
      <c r="B15" s="5" t="n">
        <v>-97771</v>
      </c>
      <c r="C15" s="5" t="n">
        <v>-141491</v>
      </c>
    </row>
    <row r="16" spans="1:3">
      <c r="A16" s="4" t="s">
        <v>74</v>
      </c>
      <c r="B16" s="5" t="n">
        <v>-10408</v>
      </c>
      <c r="C16" s="5" t="n">
        <v>3775</v>
      </c>
    </row>
    <row r="17" spans="1:3">
      <c r="A17" s="4" t="s">
        <v>78</v>
      </c>
      <c r="B17" s="5" t="n">
        <v>-70606</v>
      </c>
      <c r="C17" s="5" t="n">
        <v>-60857</v>
      </c>
    </row>
    <row r="18" spans="1:3">
      <c r="A18" s="4" t="s">
        <v>108</v>
      </c>
      <c r="B18" s="5" t="n">
        <v>-179660</v>
      </c>
      <c r="C18" s="5" t="n">
        <v>-296023</v>
      </c>
    </row>
    <row r="19" spans="1:3">
      <c r="A19" s="4" t="s">
        <v>109</v>
      </c>
      <c r="B19" s="5" t="n">
        <v>1056</v>
      </c>
      <c r="C19" s="5" t="n">
        <v>-14430</v>
      </c>
    </row>
    <row r="20" spans="1:3">
      <c r="A20" s="4" t="s">
        <v>110</v>
      </c>
      <c r="B20" s="5" t="n">
        <v>-627691</v>
      </c>
      <c r="C20" s="5" t="n">
        <v>-648457</v>
      </c>
    </row>
    <row r="21" spans="1:3">
      <c r="A21" s="3" t="s">
        <v>111</v>
      </c>
    </row>
    <row r="22" spans="1:3">
      <c r="A22" s="4" t="s">
        <v>112</v>
      </c>
      <c r="B22" s="5" t="n">
        <v>-66422</v>
      </c>
      <c r="C22" s="5" t="n">
        <v>-56750</v>
      </c>
    </row>
    <row r="23" spans="1:3">
      <c r="A23" s="4" t="s">
        <v>113</v>
      </c>
      <c r="B23" s="5" t="n">
        <v>-24549</v>
      </c>
      <c r="C23" s="5" t="n">
        <v>-27522</v>
      </c>
    </row>
    <row r="24" spans="1:3">
      <c r="A24" s="4" t="s">
        <v>114</v>
      </c>
      <c r="B24" s="5" t="n">
        <v>-8915</v>
      </c>
      <c r="C24" s="5" t="n">
        <v>-10939</v>
      </c>
    </row>
    <row r="25" spans="1:3">
      <c r="A25" s="4" t="s">
        <v>115</v>
      </c>
      <c r="B25" s="5" t="n">
        <v>11689</v>
      </c>
      <c r="C25" s="5" t="n">
        <v>10322</v>
      </c>
    </row>
    <row r="26" spans="1:3">
      <c r="A26" s="4" t="s">
        <v>109</v>
      </c>
      <c r="B26" s="5" t="n">
        <v>4993</v>
      </c>
      <c r="C26" s="5" t="n">
        <v>5474</v>
      </c>
    </row>
    <row r="27" spans="1:3">
      <c r="A27" s="4" t="s">
        <v>116</v>
      </c>
      <c r="B27" s="5" t="n">
        <v>-83204</v>
      </c>
      <c r="C27" s="5" t="n">
        <v>-79415</v>
      </c>
    </row>
    <row r="28" spans="1:3">
      <c r="A28" s="3" t="s">
        <v>117</v>
      </c>
    </row>
    <row r="29" spans="1:3">
      <c r="A29" s="4" t="s">
        <v>118</v>
      </c>
      <c r="B29" s="5" t="n">
        <v>-103484</v>
      </c>
      <c r="C29" s="5" t="n">
        <v>-100082</v>
      </c>
    </row>
    <row r="30" spans="1:3">
      <c r="A30" s="4" t="s">
        <v>119</v>
      </c>
      <c r="B30" s="5" t="n">
        <v>-102096</v>
      </c>
      <c r="C30" s="5" t="n">
        <v>-7581</v>
      </c>
    </row>
    <row r="31" spans="1:3">
      <c r="A31" s="4" t="s">
        <v>120</v>
      </c>
      <c r="B31" s="5" t="n">
        <v>1746</v>
      </c>
      <c r="C31" s="5" t="n">
        <v>27522</v>
      </c>
    </row>
    <row r="32" spans="1:3">
      <c r="A32" s="4" t="s">
        <v>109</v>
      </c>
      <c r="B32" s="5" t="n">
        <v>-22434</v>
      </c>
      <c r="C32" s="5" t="n">
        <v>-26717</v>
      </c>
    </row>
    <row r="33" spans="1:3">
      <c r="A33" s="4" t="s">
        <v>121</v>
      </c>
      <c r="B33" s="5" t="n">
        <v>-226268</v>
      </c>
      <c r="C33" s="5" t="n">
        <v>-106858</v>
      </c>
    </row>
    <row r="34" spans="1:3">
      <c r="A34" s="4" t="s">
        <v>122</v>
      </c>
      <c r="B34" s="5" t="n">
        <v>-3209</v>
      </c>
      <c r="C34" s="5" t="n">
        <v>-1147</v>
      </c>
    </row>
    <row r="35" spans="1:3">
      <c r="A35" s="4" t="s">
        <v>123</v>
      </c>
      <c r="B35" s="5" t="n">
        <v>-940372</v>
      </c>
      <c r="C35" s="5" t="n">
        <v>-835877</v>
      </c>
    </row>
    <row r="36" spans="1:3">
      <c r="A36" s="4" t="s">
        <v>124</v>
      </c>
      <c r="B36" s="5" t="n">
        <v>1663678</v>
      </c>
      <c r="C36" s="5" t="n">
        <v>1117539</v>
      </c>
    </row>
    <row r="37" spans="1:3">
      <c r="A37" s="4" t="s">
        <v>125</v>
      </c>
      <c r="B37" s="5" t="n">
        <v>723306</v>
      </c>
      <c r="C37" s="5" t="n">
        <v>281662</v>
      </c>
    </row>
    <row r="38" spans="1:3">
      <c r="A38" s="3" t="s">
        <v>126</v>
      </c>
    </row>
    <row r="39" spans="1:3">
      <c r="A39" s="4" t="s">
        <v>127</v>
      </c>
      <c r="B39" s="5" t="n">
        <v>50197</v>
      </c>
      <c r="C39" s="5" t="n">
        <v>76451</v>
      </c>
    </row>
    <row r="40" spans="1:3">
      <c r="A40" s="4" t="s">
        <v>128</v>
      </c>
      <c r="B40" s="5" t="n">
        <v>39902</v>
      </c>
      <c r="C40" s="5" t="n">
        <v>39902</v>
      </c>
    </row>
    <row r="41" spans="1:3">
      <c r="A41" s="4" t="s">
        <v>129</v>
      </c>
      <c r="B41" s="7" t="n">
        <v>4765</v>
      </c>
      <c r="C41" s="7" t="n">
        <v>38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17:14:58Z</dcterms:created>
  <dcterms:modified xmlns:dcterms="http://purl.org/dc/terms/" xmlns:xsi="http://www.w3.org/2001/XMLSchema-instance" xsi:type="dcterms:W3CDTF">2018-12-07T17:14:58Z</dcterms:modified>
</cp:coreProperties>
</file>